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Going Concern"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Notes Payable and Notes Payable" sheetId="11" state="visible" r:id="rId11"/>
    <sheet xmlns:r="http://schemas.openxmlformats.org/officeDocument/2006/relationships" name="Gain on Intangible Asset"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Notes Payable and Notes Payab_2"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Going Concern (Details)" sheetId="26" state="visible" r:id="rId26"/>
    <sheet xmlns:r="http://schemas.openxmlformats.org/officeDocument/2006/relationships" name="Inventorie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Text" sheetId="32" state="visible" r:id="rId32"/>
    <sheet xmlns:r="http://schemas.openxmlformats.org/officeDocument/2006/relationships" name="Notes Payable and Notes Payab_3" sheetId="33" state="visible" r:id="rId33"/>
    <sheet xmlns:r="http://schemas.openxmlformats.org/officeDocument/2006/relationships" name="Notes Payable and Notes Payab_4" sheetId="34" state="visible" r:id="rId34"/>
    <sheet xmlns:r="http://schemas.openxmlformats.org/officeDocument/2006/relationships" name="Notes Payable and Notes Payab_5" sheetId="35" state="visible" r:id="rId35"/>
    <sheet xmlns:r="http://schemas.openxmlformats.org/officeDocument/2006/relationships" name="Notes Payable and Notes Payab_6" sheetId="36" state="visible" r:id="rId36"/>
    <sheet xmlns:r="http://schemas.openxmlformats.org/officeDocument/2006/relationships" name="Gain on Intangible Asset (Detai"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Discontinued Operations (Detail" sheetId="40" state="visible" r:id="rId40"/>
  </sheets>
  <definedNames/>
  <calcPr calcId="124519" fullCalcOnLoad="1"/>
</workbook>
</file>

<file path=xl/sharedStrings.xml><?xml version="1.0" encoding="utf-8"?>
<sst xmlns="http://schemas.openxmlformats.org/spreadsheetml/2006/main" uniqueCount="501">
  <si>
    <t>Document and Entity Information - shares</t>
  </si>
  <si>
    <t>3 Months Ended</t>
  </si>
  <si>
    <t>Mar. 31, 2019</t>
  </si>
  <si>
    <t>May 20, 2019</t>
  </si>
  <si>
    <t>Document and Entity Information [Abstract]</t>
  </si>
  <si>
    <t>Entity Registrant Name</t>
  </si>
  <si>
    <t>FINDEX COM INC</t>
  </si>
  <si>
    <t>Entity Central Index Key</t>
  </si>
  <si>
    <t>0001089061</t>
  </si>
  <si>
    <t>Trading Symbol</t>
  </si>
  <si>
    <t>FIND</t>
  </si>
  <si>
    <t>Amendment Flag</t>
  </si>
  <si>
    <t>false</t>
  </si>
  <si>
    <t>Document Type</t>
  </si>
  <si>
    <t>10-Q</t>
  </si>
  <si>
    <t>Current Fiscal Year End Date</t>
  </si>
  <si>
    <t>--12-31</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Dec. 31, 2018</t>
  </si>
  <si>
    <t>Current Assets:</t>
  </si>
  <si>
    <t>Cash and cash equivalents</t>
  </si>
  <si>
    <t>Accounts receivable, net</t>
  </si>
  <si>
    <t>Inventories, net</t>
  </si>
  <si>
    <t>Other current assets</t>
  </si>
  <si>
    <t>Total current assets</t>
  </si>
  <si>
    <t>Property and Equipment, net</t>
  </si>
  <si>
    <t>Intangible Assets, net</t>
  </si>
  <si>
    <t>Total assets</t>
  </si>
  <si>
    <t>Current Liabilities:</t>
  </si>
  <si>
    <t>Accounts payable</t>
  </si>
  <si>
    <t>Accounts payable, related parties</t>
  </si>
  <si>
    <t>Accrued royalties</t>
  </si>
  <si>
    <t>Accrued payroll</t>
  </si>
  <si>
    <t>Notes payable</t>
  </si>
  <si>
    <t>Notes payable, convertible</t>
  </si>
  <si>
    <t>Notes payable, related parties</t>
  </si>
  <si>
    <t>Notes payable, related parties, convertible</t>
  </si>
  <si>
    <t>Contract liability</t>
  </si>
  <si>
    <t>Other current liabilities</t>
  </si>
  <si>
    <t>Other current liabilities from discontinued operations</t>
  </si>
  <si>
    <t>Total current liabilities</t>
  </si>
  <si>
    <t>Commitments and Contingencies (Note 9)</t>
  </si>
  <si>
    <t xml:space="preserve"> </t>
  </si>
  <si>
    <t>Stockholders' Deficit:</t>
  </si>
  <si>
    <t>Preferred stock, $.001 par value 5,000,000 shares authorized -0- shares issued and outstanding</t>
  </si>
  <si>
    <t>Common stock, $.001 par value 900,000,000 shares authorized, 714,945,811 and 714,945,811 shares issued and outstanding, respectively</t>
  </si>
  <si>
    <t>Additional paid-in capital</t>
  </si>
  <si>
    <t>Accumulated deficit</t>
  </si>
  <si>
    <t>Total Findex.com, Inc. stockholders' deficit</t>
  </si>
  <si>
    <t>Consolidated investee, non-controlling interes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Revenues, net</t>
  </si>
  <si>
    <t>Revenues related parties, net</t>
  </si>
  <si>
    <t>Total revenues</t>
  </si>
  <si>
    <t>Cost of sales</t>
  </si>
  <si>
    <t>Gross profit</t>
  </si>
  <si>
    <t>Other operating expenses:</t>
  </si>
  <si>
    <t>Sales and marketing expenses</t>
  </si>
  <si>
    <t>Professional fees</t>
  </si>
  <si>
    <t>Personnel costs (net of research and development direct labor costs)</t>
  </si>
  <si>
    <t>Research and development</t>
  </si>
  <si>
    <t>Rent</t>
  </si>
  <si>
    <t>Other general and administrative expenses</t>
  </si>
  <si>
    <t>Total operating expenses</t>
  </si>
  <si>
    <t>Loss from operations</t>
  </si>
  <si>
    <t>Interest expense</t>
  </si>
  <si>
    <t>Gain on sale of intangible asset</t>
  </si>
  <si>
    <t>Net loss before income taxes</t>
  </si>
  <si>
    <t>Income tax provision</t>
  </si>
  <si>
    <t>Net loss</t>
  </si>
  <si>
    <t>Net loss attributable to non-controlling interest</t>
  </si>
  <si>
    <t>Net loss attributable to Findex.com, Inc.</t>
  </si>
  <si>
    <t>Basic &amp; diluted net loss per share</t>
  </si>
  <si>
    <t>Basic &amp; diluted weighted average common shares outstanding</t>
  </si>
  <si>
    <t>Condensed Consolidated Statements of Cash Flows (Unaudited) - USD ($)</t>
  </si>
  <si>
    <t>Cash flows from operating activities:</t>
  </si>
  <si>
    <t>Net Loss</t>
  </si>
  <si>
    <t>Adjustments to reconcile net loss to cash used in operating activities:</t>
  </si>
  <si>
    <t>Depreciation</t>
  </si>
  <si>
    <t>Amortization</t>
  </si>
  <si>
    <t>Changes in operating assets and liabilities</t>
  </si>
  <si>
    <t>(Increase) decrease in accounts receivable</t>
  </si>
  <si>
    <t>Increase in inventory</t>
  </si>
  <si>
    <t>Decrease in other current assets</t>
  </si>
  <si>
    <t>(Decrease) increase in accounts payable</t>
  </si>
  <si>
    <t>Decrease in accounts payable, related parties</t>
  </si>
  <si>
    <t>Increase in accrued royalties</t>
  </si>
  <si>
    <t>Increase in accrued payroll</t>
  </si>
  <si>
    <t>Increase in notes payable, related parties</t>
  </si>
  <si>
    <t>Increase in notes payable, related parties, convertible</t>
  </si>
  <si>
    <t>Increase in contract liability</t>
  </si>
  <si>
    <t>Increase in other current liabilities</t>
  </si>
  <si>
    <t>Net cash provided (used) in operating activities</t>
  </si>
  <si>
    <t>Net cash used in investing activities</t>
  </si>
  <si>
    <t>Cash flows from financing activities:</t>
  </si>
  <si>
    <t>Proceeds from sale of common stock</t>
  </si>
  <si>
    <t>Proceeds from issuance of notes payable, related parties</t>
  </si>
  <si>
    <t>Proceeds from issuance of notes payable, related parties, convertible</t>
  </si>
  <si>
    <t>Net cash provided by financing activities</t>
  </si>
  <si>
    <t>Net decrease in cash and cash equivalents</t>
  </si>
  <si>
    <t>Cash and cash equivalents, beginning of period</t>
  </si>
  <si>
    <t>Cash and cash equivalents, end of period</t>
  </si>
  <si>
    <t>Supplemental cash flow information:</t>
  </si>
  <si>
    <t>Interest paid</t>
  </si>
  <si>
    <t>Cash paid for income taxes</t>
  </si>
  <si>
    <t>Schedule of Non-Cash Investing and Financing Activities:</t>
  </si>
  <si>
    <t>Issuance of common stock as consideration for accounts payable</t>
  </si>
  <si>
    <t>Organization and Summary of Significant Accounting Policies</t>
  </si>
  <si>
    <t>Accounting Policies [Abstract]</t>
  </si>
  <si>
    <t>ORGANIZATION AND SUMMARY OF SIGNIFICANT ACCOUNTING POLICIES</t>
  </si>
  <si>
    <t xml:space="preserve"> NOTE 1 – ORGANIZATION AND SUMMARY
OF SIGNIFICANT ACCOUNTING POLICIES Findex.com, Inc. ("Findex") was
incorporated under the laws of the State of Nevada on November 7, 1997, and is headquartered in Lake Park, Florida with its base
of business operations co-located in the same facility. The Company is currently comprised of two operating companies, RexPro Sealers
and Coatings ("RexPro"), a Florida corporation (formerly EcoSmart Surface &amp; Coating Technologies, Inc.), and Advanced
Cement Sciences, LLC, a Florida limited liability company ("ACS"). RexPro has historically been the driver of both
operating overhead and revenue. RexPro was acquired by the Company in a merger in 2014 and centers around a proprietary line of
specialty surface coatings that have a broad range of value-adding industrial, commercial, residential and consumer applications.
ACS is a Florida-based, engineered cement technology and products firm founded in mid-2016 and currently focused on developing
and commercializing a line of proprietary admixtures to be used in the production of ultra-lightweight, high-strength concrete
and high-performance stucco.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and reoccurring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8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8 filed with
the Securities and Exchange Commission on April 16, 2019. Principles
of Consolidation The condensed consolidated financial statements
include the accounts of the Company, its wholly-owned subsidiaries (Reagan Holdings, Inc., Findex.com, Inc. Delaware, ESCT Acquisition
Corp. and ACS). All inter-company balances and transactions have been eliminated in consolidation. Reclassifications Certain accounts in the Company's 2018
financial statements have been reclassified for comparative purposes to conform with the presentation in 2019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and consideration
of variable interest entities. SEGMENT
INFORMATION The Company reports segment information that
is consistent with the management and measurement system utilized within the Company. This approach designates the internal reporting
used by management for making decisions and assessing performance as the source of the Company's reportable operating segments.
The segments represent components of the Company for which separate financial information is available that is utilized on a regular
basis by the chief operating decision maker (the chief executive officer) in determining how to allocate resources and evaluate
performance. The accounting policies of the segments are the same as those described in Note 1, "Organization and Summary
of Significant Accounting Policies". The Company's reportable operating segment consists of ACS. For the three months
ended March 31, 2019 and 2018, ACS had $0 and $1,650, respectively, in revenue, an operating loss of $0 and $58,905, respectively,
assets in the form of cash, accounts receivable and inventory totaling $4,842 and $3,933, respectively, and liabilities in the
form of accounts payable totaling $264,297 and $158,589, respectively. See Note 3. CASH AND CASH EQUIVALENTS The Company considers all highly liquid investments purchased with
an original maturity of three months or less to be cash equivalents. ACCOUNTS RECEIVABLE 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 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 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 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 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 REVENUE
RECOGNITION The Company recognizes revenues in accordance
with the provisions of FASB Accounting Standards Codification ("ASC") 606, Revenue from Contracts with Customers Distribution Rights The Company at times may derive part of its
revenue from the sale of distribution rights within a designated territory for a period of time. Licenses for an exclusive territory
provides a single distributor with the right to use and sell the distribution rights within the specified designated territory
for a specified period. The determination of when the Company recognizes revenue is based on whether the distribution rights transfers
to the distributor at (i) a point in time or (ii) over time. Furthermore, the Company needs to determine in accordance with ASC
606 if the distribution rights is (i) functional intellectual property that has significant standalone functionality or is (ii)
symbolic intellectual property that requires ongoing activities from the Company. In June 2018, the Company received payment in
the amount of $100,000 from the sale of distribution rights within a designated territory for a period of time of thirty years
to a distributor. In August 2018, the Company received an additional payment in the amount of $90,000 for the sale of distribution
rights within a separate designated territory for a period of thirty years to a distributor. The Company determined that the associated
revenue would be recognized over the period of thirty years as the agreements for the sale of the distribution rights also called
for the Company to continue to produce the product for the distributor over the term of the agreements. Therefore, the distribution
rights were deemed to be symbolic intellectual property in accordance with ASC 606 as it requires ongoing activities from the Company.
For the three months ended March 31, 2019, the Company recognized contract liability in the amount of $185,472 and revenue in the
amount of $1,583 from such sale of distribution rights. 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three months ended March 31, 2019 and 2018, the Company recognized $9,286 and $64,561, respectively, in research and development
costs. STOCK-BASED COMPENSATION The Company recognizes share-based compensation
in accordance with ASC 718, Compensation – Stock Compensation 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three months ended March 31, 2019 and 2018 excluded the impact of the following potential common shares as their inclusion
would be anti-dilutive.
For the Three Months Ended March 31, 2019 2018
Shares Issuable Upon Conversion of Outstanding Convertible Note Payables 176,676,060 270,401,144
Total weighted average anti-dilutive potential common shares 176,676,060 270,401,144 DISCONTINUED
OPERATIONS As of March 31, 2019 and 2018, the Company
has presented $114,368 of Accrued royalties in discontinued operations. The royalties pertain to the Company's sale of the
QuickVerse® product line in 2011. See Note 11. RECENT
ACCOUNTING PRONOUNCEMENTS In February 2016, the FASB issued ASU 2017-02,
Leases In January 2017, the FASB issued ASU 2017-04,
Intangibles-Goodwill and Other: Simplifying the Test for Goodwill Impairment</t>
  </si>
  <si>
    <t>Going Concern</t>
  </si>
  <si>
    <t>Going Concern [Abstract]</t>
  </si>
  <si>
    <t>GOING CONCERN</t>
  </si>
  <si>
    <t>NOTE 2 – GOING CONCERN The accompanying condensed consolidated financial
statements have been prepared in conformity with accounting principles generally accepted in the United States of America, which
contemplates the Company's continuation as a going concern. However, as of March 31, 2019, the Company had negative working
capital of $4,485,528 and had an accumulated deficit of $8,988,640. These factors raise substantial doubt about the Company's
ability to continue as a going concern. Management has taken several actions in an attempt to mitigate this risk. These actions
include capital raising initiatives involving the issuance of equity and/or notes payable to investors, as well as cash conservation
initiatives involving the issuance of equity and/or notes payable to employees and related parties. The accompanying condensed
consolidated financial statements do not include any adjustments related to these uncertainties.</t>
  </si>
  <si>
    <t>Inventories</t>
  </si>
  <si>
    <t>Inventory Disclosure [Abstract]</t>
  </si>
  <si>
    <t>INVENTORIES</t>
  </si>
  <si>
    <t>NOTE 3 – INVENTORIES Inventories consisted of the following:
March 31, 2019 December 31, 2018
Raw materials $31,022 $23,050
Finished goods 6,471 1,498
Reserve for obsolete inventory (1,500) (1,500)
Inventories $35,993 $23,048</t>
  </si>
  <si>
    <t>Property and Equipment</t>
  </si>
  <si>
    <t>Property, Plant and Equipment [Abstract]</t>
  </si>
  <si>
    <t>PROPERTY AND EQUIPMENT</t>
  </si>
  <si>
    <t>NOTE 4 – PROPERTY AND EQUIPMENT Property and equipment consisted of the following:
March 31, 2019 December 31, 2018
Office equipment $3,466 $3,466
Warehouse equipment 76,339 76,339
Computer equipment 8,708 8,708
Research lab 10,334 10,334
Office fixtures 3,750 3,750
Less: accumulated depreciation (95,781) (95,154)
Property and equipment $6,816 $7,443
For the three months ended March 31, 2019 and
2018, the Company recorded depreciation expense of $627 and $1,797 respectively.</t>
  </si>
  <si>
    <t>Intangible Assets</t>
  </si>
  <si>
    <t>Goodwill and Intangible Assets Disclosure [Abstract]</t>
  </si>
  <si>
    <t>INTANGIBLE ASSETS</t>
  </si>
  <si>
    <t xml:space="preserve">NOTE 5 – INTANGIBLE ASSETS The Company’s intangible assets consist
of patents and trade secrets acquired from third parties, and are recorded at cost. The Company amortizes the costs of its intangible
assets over their estimated useful lives of approximately 11 years. Amortizable intangible assets are tested for impairment based
on undiscounted cash flows and, if impaired, written down to fair value based on either discounted cash flows or appraised values.
Intangible assets with indefinite lives are tested for impairment, at least annually, and written down to fair value as required. The Company’s intangible assets, net
of accumulated amortization consisted of the following:
Patents and/or software licenses, net March 31, 2019 December 31, 2018
Cost $ 697,955 $ 697,955
Accumulated Amortization (516,162 ) (504,042 )
Net intangible assets $ 181,793 $ 193,913
March 31, 2019 December 31, 2018
Beginning balance for total intangible assets, net $ 193,913 $ 261,849
Amortization expense (12,120 ) (67,936 )
Intangible assets, net $ 181,793 $ 193,913 The Surface Modification Technologies assets
include a patent, trade secret technology, instructions, manuals and materials on certain manufacturing processes and know-how.
For the three months ended March 31, 2019 and 2018, the Company recorded amortization expense of $12,120 and $11,879, respectively.
See Note 1. As of March 31, 2019, future amortization for
the next four years for the Company’s intangible assets consist of the following:
Year Anticipated Amortization
2019 35,393
2020 47,513
2021 47,513
2022 47,513
Thereafter 3,861
Total anticipated amortization of intangible assets $ 181,793 </t>
  </si>
  <si>
    <t>Notes Payable and Notes Payable - Related Parties</t>
  </si>
  <si>
    <t>Debt Disclosure [Abstract]</t>
  </si>
  <si>
    <t>NOTES PAYABLE AND NOTES PAYABLE - RELATED PARTIES</t>
  </si>
  <si>
    <t>NOTE 6 – NOTES PAYABLE AND NOTES PAYABLE
- RELATED PARTIES At March 31, 2019 and December 31, 2018, notes payable consisted
of the following categories:
March 31, 2019 December 31, 2018
Notes payable $328,783 $328,783
Notes payable, convertible 25,000 25,000
Notes payable, related parties 926,475 926,475
Notes payable, related parties, convertible 1,327,450 1,327,450
Total $2,607,708 $2,607,708 Notes Payable Notes payable consisted of two unsecured notes.
The first note payable in the amount of $28,783 as of March 31, 2019 and December 31, 2018, respectively, is to a former shareholder
with a due date of January 2012, together with accrued interest at 5% APR and interest on overdue principal accruing at 10% APR.
The second note payable in the amount of $300,000 as of March 31, 2019 and December 31, 2018, respectively, is to a shareholder
with a due date of August 1, 2015, together with accrued interest at 10% APR. At March 31, 2019, the Company was in default
for both unsecured notes payable and all related accrued interest. Notes Payable, Convertible Notes payable, convertible consisted of one
note payable in the amount of $25,000 as of March 31, 2019 and December 31, 2018, respectively, to an investor with a due date
of January 20, 2018, together with accrued interest at 10% APR and is convertible at $0.01 per share of common stock. At March 31, 2019, the Company was in default
for this secured note payable and all related accrued interest. Notes Payable, Related Parties Notes payable, related parties consisted of
the following:
March 31, 2019 December 31, 2018
Note payable to the Company's general counsel (also a shareholder), due November 10, 2017. (a) $7,000 $7,000
Note payable to an independent contractor (also a shareholder), which note payable was due December 3, 2017. (b) 10,000 10,000
Note payable to an independent contractor (also a shareholder), which note payable was due December 20, 2017. (c) 10,000 10,000
Note payable to an independent contractor (also a shareholder), which note payable was due March 16, 2018. (d) 10,000 10,000
Note payable to an independent contractor (also a shareholder), which note payable was due June 22, 2018. (e) 10,000 10,000
Two notes payable ($150,000 and $120,000) each to the Company's general counsel (also a shareholder), due on demand together with accrued interest at 4.5% APR. (f) 270,000 270,000
Note payable to the Company's general counsel (also a shareholder), due on demand together with accrued interest at 12% APR. (g) 10,000 10,000
Two notes payable ($349,329 and $87,532) each to the Company's president and chief executive officer (also a shareholder), due on demand together with accrued interest at 4.5% APR. (h) 436,861 436,861
Two notes payable ($134,604 and $28,010) each to the Company's controller (also a shareholder), due on demand together with accrued interest at 4.5% APR. (i) 162,614 162,614
Total $926,475 $926,475 At March 31, 2019, the Company was in default
with the contractual payment terms with the unsecured term note payable (a) to the Company's general counsel, also a shareholder,
and on the unsecured term note payables (b), (c), (d) and (e) to an independent contractor, also a shareholder. Note (f) reflects two unsecured notes payable
for payment obligations owed to the Company's general counsel for legal services incurred by the Company for the years ended
December 31, 2015 and 2014. In addition, note (g) reflects a debt investment made by the Company's general counsel to the
Company. Note (h) reflects two unsecured notes payable
for amounts due to the Company's president and chief executive officer, who is also a shareholder, for previously accrued
base salary. Note (i) reflects two unsecured notes payable
for amounts due to the Company's controller, who is also a shareholder, for previously accrued base salary. On December 24, 2018, and in connection with
the Company's acquisition of Advanced Cement Sciences LLC, each holder of notes (f), (h) and (i) agreed to relinquish their
previous respective rights of conversion on the Company promissory notes held by them. Notes Payable, Related Parties, Convertible Notes payable, related parties, convertible
consisted of the following:
March 31, 2019 December 31, 2018
Note payable to a company controlled by an outside director (also a shareholder), due on demand together with accrued interest at 4.5% APR, and convertible at $0.01 per share of common stock. (a) $60,000 $60,000
Three notes payable ($30,000, $55,500 and $28,500) each to an outside director (also a shareholder), due on demand together with accrued interest at 4.5% APR, and convertible at $0.01, $0.007 and $0.015, respectively, per share of common stock. (b) 114,000 114,000
Note payable to a related party investor (by virtue of shareholding percentage, both actual and on an as-converted basis), due November 13, 2018 together with accrued interest at 10% APR, and convertible at $0.01 per share of common stock. (c) 100,000 100,000
Note payable to a related party investor (by virtue of shareholding percentage, both actual and on an as-converted basis), due March 4, 2017 together with accrued interest at 10% APR, and convertible at $0.01 per share of common stock. (d) 50,000 50,000
Note payable to a related party investor (by virtue of shareholding percentage, both actual and on an as-converted basis), due March 18, 2019 together with accrued interest at 10% APR, and convertible at $0.01 per share of common stock. (e) 100,000 100,000
Note payable to a related party investor (by virtue of shareholding percentage, both actual and on an as-converted basis), due May 12, 2019 together with accrued interest at 10% APR, and convertible at $0.01 per share of common stock. (f) 50,000 50,000
Note payable to a related party investor (by virtue of shareholding percentage, both actual and on an as-converted basis), due June 7, 2019 together with accrued interest at 10% APR, and convertible at $0.01 per share of common stock. (g) 200,000 200,000
Note payable to a related party investor (by virtue of shareholding percentage, both actual and on an as-converted basis), due July 28, 2019 together with accrued interest at 10% APR, and convertible at $0.01 per share of common stock. (h) 300,000 300,000
Two notes payable ($20,500 and $9,500) each to an outside director (also a shareholder), due on demand together with accrued interest at 4.5% APR, and convertible at $0.007 and $0.015, respectively, per share of common stock. (i) 30,000 30,000
Note payable to the Company's former vice president of research and development (also a shareholder), due on demand together with accrued interest at 4.5% APR, and convertible at $0.007 per share of common stock. (j) 49,000 49,000
Note payable to an independent contractor (also a shareholder), due on demand together with interest at 4.5% APR, and convertible at $0.007 per share of common stock. (k) 25,700 25,700
Note payable in the name of a son of an outside director (also a shareholder), due on demand together with accrued interest at 4.5% APR, and convertible at $0.05 per share of common stock. (l) 20,000 20,000
Two notes payable ($81,250 and $77,500) each to an independent contractor (also a shareholder), due on demand together with interest at 4.5% APR, and convertible at $0.01 per share of common stock. (m) 158,750 158,750
Note payable to an investor (also a shareholder), due on demand together with interest at 10% APR, and convertible at $0.01 per share of common stock. (n) 20,000 20,000
Note payable to a related party investor (by virtue of shareholding percentage, both actual and on an as-converted basis), due June 15, 2018 together with accrued interest at 10% APR, and convertible at $0.01 per share of common stock. (o) 50,000 50,000
Total $1,327,450 $1,327,450 Notes (a), (b) and (l) reflect amounts due
to a single outside director of the Company, who also is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addition,
the Company has recorded accounts payable, related parties, in the amount of $18,426 to the holder of notes (a), (b), and (l). Notes (c) through (h) and (o) reflect amounts
due to a certain related party investor and significant shareholder Notes (i) reflects two notes payable for amounts
due to an outside director, who is also a shareholder, for accrued director's fees earned through June 30, 2017. Note (j) reflects amounts due to the Company's
former vice president of research and development, who is also a shareholder, for previously accrued wages. Note (k) reflects amounts due to an independent
contractor who was President of one of EcoSmart's divisions prior to the merger with EcoSmart and a current shareholder of
the Company, for past earnings. See Note 10. Note (m) reflects two notes payable for amounts
due to an independent contractor, who is also shareholder, for previously accrued business development services. On October 31,
2018, the holder of one note with an original face value of $137,500 exercised the right to convert $60,000 of the note into six
million shares (6,000,000) of common stock at the conversion rate of $0.01 per share per the terms of the note. For the year three months ended March 31, 2019,
the Company did not receive any proceeds from the issuance of notes payable. For the year ended December 31, 2018, the Company
received proceeds from the issuance of notes payable to related parties in the amount of $20,000 and convertible notes payable
to related parties in the amount of $70,000 (total $90,000). At December 31, 2018, the Company was in default
with the contractual payment terms with the convertible note payable (c), (d), (e) and (o) to a related party investor.</t>
  </si>
  <si>
    <t>Gain on Intangible Asset</t>
  </si>
  <si>
    <t>Gain On Intangible Asset [Abstract]</t>
  </si>
  <si>
    <t>GAIN ON INTANGIBLE ASSET</t>
  </si>
  <si>
    <t>NOTE 7 – GAIN ON INTANGIBLE ASSET In February 2019, the Company entered into
an agreement with Ducora, Inc., a Florida corporation engaged in the direct marketing of certain consumer products ("Ducora"),
to assign and sell to Ducora a patent owned by the Company, together with certain related and proprietary trade secret information,
the subject of which is a process for producing a certain coating product usable on automobiles and motorcycles, among other potential
surfaces. At December 31, 2018, the Company did not have a value assigned to the intangible assets consisting of the patent and
proprietary trade secret information. In exchange for the conveyance of this intellectual property, which was effective immediately
upon execution of the agreement, the Company received a one-time cash payment in the amount of $150,000. As a result, the Company
recognized a gain on intangible asset of $150,000 on our Condensed Consolidated Statement of Operations for the three months ended
March 31, 2019.</t>
  </si>
  <si>
    <t>Stockholders' Deficit</t>
  </si>
  <si>
    <t>Equity [Abstract]</t>
  </si>
  <si>
    <t>STOCKHOLDERS' DEFICIT</t>
  </si>
  <si>
    <t>NOTE 8 – STOCKHOLDERS' DEFICIT Common
Stock During the three months ended March 31, 2019,
the Company did not receive any proceeds from the issuance of shares of common stock. COMMON
STOCK WARRANTS The Company did
not issue warrants for the three months ended March 31, 2019 and 2018 and no warrants were exercised.</t>
  </si>
  <si>
    <t>Commitments and Contingencies</t>
  </si>
  <si>
    <t>Commitments and Contingencies Disclosure [Abstract]</t>
  </si>
  <si>
    <t>COMMITMENTS AND CONTINGENCIES</t>
  </si>
  <si>
    <t>NOTE 9 – COMMITMENTS AND CONTINGENCIES The Company is subject to legal proceedings
and claims that may arise in the ordinary course of business. In the opinion of management, the amount of potential liability the
Company is likely to be found liable for otherwise incur as a result of these actions is not so much as would materially affect
the Company's financial condition. In July, 2014, the Company entered into an
employment agreement with the Company's president and chief executive officer. The agreement provides for a base annual salary
of $162,500, a term of three (3) years, and contains a provision for an incentive-based cash bonus equal to one and one half percent
(1.5%) of free cash flow (as calculated pursuant to a stated formula) up to a maximum of $500,000 for any single fiscal year. As
of March 31, 2019 and December 31, 2018, no amounts for bonuses had been earned or accrued under this provision. In addition to
the bonus provision and the annual base salary, the employment agreement provides for payment of previously accrued base salary
in the amount of $126,303 and vested deferred vacation compensation in the amount of $12,500 as of March 31, 2019 and are included
in accrued payroll. The agreement further provides for severance compensation equal to the then base salary until the expiration
of the term of the agreement. There is no severance compensation in the event of voluntary termination or termination for cause.
In May 2017, the Company's board of director's, including the compensation committee thereof, reviewed the employment
agreement for Mr. Malone and extended the term thereof, otherwise due to expire on July 23, 2017, through July 23, 2020. The Company occupies an office building for
its corporate headquarters located in Lake Park, Florida. In January 2015, the Company renewed a lease agreement with a shareholder
for this 8,560 square foot facility under a five year lease agreement ending December 31, 2019 with an option to renew for one
successive term of five years at the then current occupancy rates. The monthly rent, including sales and use taxes, is $7,429.
In accordance with the terms of the leasehold agreement, the Company is responsible for all utilities, repairs and maintenance. Total rent expense for the years ended March
31, 2019 and 2018 for this facility, before adjustments of reclassified facilities cost for research and development, totaled $22,287
and $21,638, respectively.</t>
  </si>
  <si>
    <t>Related Party Transactions</t>
  </si>
  <si>
    <t>Related Party Transactions [Abstract]</t>
  </si>
  <si>
    <t>RELATED PARTY TRANSACTIONS</t>
  </si>
  <si>
    <t>NOTE 10 – RELATED PARTY TRANSACTIONS The Company's executive officers and
employees, from time to time, make payments for materials and various expense items (including business related travel) in the
ordinary course of business via their personal credit cards in lieu of checks drawn on Company accounts. The Company does not provide
its employees or executive officers with corporate credit cards. Amounts due these officers and directors
(including one of the Company's directors, the president and chief executive officer, and the controller) are included in
accounts payable, related parties As of March 31, 2019, one of the Company's
directors held five, separate convertible notes issued by the Company. These convertible notes reflect a portion of the aggregate
amount that such outside director is owed by the Company for a combination of (i) certain vendor payments made by him on the Company's
behalf, (ii) cash previously advanced to the Company for working capital, and (iii) director's fees earned through June 30,
2017. One of these notes, in the face amount of $60,000, was issued to a company controlled by the director, is due on demand,
together with accrued interest at 4.5% APR, and is convertible at $0.01 per share of common stock. Another of these notes, issued
to the director personally, is in the face amount of $30,000, is similarly due on demand, together with accrued interest at 4.5%
APR, and is convertible at $0.01 per share of common stock. The third of these notes, also issued to the director personally, is
in the face amount of $55,500, is due on demand, together with accrued interest at 4.5% and is convertible at $0.007 per share
of common stock. The fourth note, issued in the name of the director's son, is in the face amount of $20,000, is due on demand,
together with accrued interest at 4.5% and is convertible at $0.005 per share of common stock. The fifth note, issued to the director
personally, is in the face amount of $28,500, is similarly due on demand, together with accrued interest at 4.5% APR, and is convertible
at $0.015 per share of common stock. See Note 6. As of March 31, 2019, the Company's general
counsel held three notes and one short-term note issued by the Company. One such note reflected an amount due for legal services
provided for the year ended December 31, 2014 in the amount of $150,000. This note is payable by the Company on demand, together
with accrued interest at 4.5% APR. Another of these notes reflected an amount due for legal services provided for the year ended
December 31, 2015 in the amount of $120,000. This note is similarly payable on demand, together with accrued interest at 4.5% APR.
A third note is in the amount of $10,000, reflects funds advanced to the Company for working capital, is due on demand, together
with accrued interest at 12% APR. The final note of $7,000 reflects funds advanced to the Company for working capital on the basis
of a 15-day repayment obligation, which, as of the date of this quarterly report on Form 10-Q, remains unsatisfied and outstanding.
In addition, a short-term loan in the amount of $15,752, reflects funds advanced to Advanced Cement Sciences LLC for working capital.
No terms were set for this short-term loan, which as of the date of this quarterly report on Form 10-Q, remains outstanding and
is included in accounts payable, related parties on the Condensed Consolidated Balance Sheets. Finally, on December 24, 2018, and
in connection with the Company's acquisition of Advanced Cement Sciences LLC, the Company's general counsel agreed
to relinquish the previous respective rights of conversion on the first three notes mentioned above. See Note 6. As of March 31,
2019, the Company had issued a total of seven (7) convertible notes to a certain related party investor and significant shareholder.
The first such note is in the amount of $100,000, is due on November 13, 2018, together with accrued interest at 10% APR, and is
convertible at $0.01 per share of common stock. The second such note is also in the amount of $100,000, is due on March 18, 2019,
together with accrued interest at 10% APR, and is convertible at $0.01 per share of common stock. The third such note is in the
amount of $50,000, is due on May 12, 2019, together with accrued interest at 10% APR, and is convertible at $0.01 per share of
common stock. The fourth such note is in the amount of $200,000, is due on June 7, 2019, together with accrued interest at 10%
APR, and is convertible at $0.01 per share of common stock. The fifth such note is in the amount of $300,000, is due on July 28,
2019, together with accrued interest at 10% APR, and is convertible at $0.01 per share of common stock. See Note 6. As of March 31, 2019, one of the Company's
directors held two convertible notes issued by the Company. The first note, issued to the director personally for director's
fees earned through September 15, 2016, is in the face amount of $20,500, due on demand, together with accrued interest at 4.5%
APR, and is convertible at $0.007 per share of common stock. The second note, issued to the director for director's fees
earned through June 30, 2017, is in the face amount of $9,500, is similarly due on demand, together with accrued interest at 4.5%
APR, and is convertible at $0.015 per share of common stock. The Company accrued payroll earned, by related
parties, during the three months ended March 31, 2019 and the year ended December 31, 2018, respectively, in the total amount of
$182,396 and $182,396 for the Company's president and chief executive officer and controller. As of March 31,
2019, the Company's president and chief executive officer held two notes issued by the Company. The first note represents
. On December 24, 2018, and
in connection with the Company's acquisition of Advanced Cement Sciences LLC, the Company's president and chief executive
officer agreed to relinquish the previous respective rights of conversion on these two notes. As of March 31,
2019, the Company's controller held two notes issued by the Company. The first note represents APR On December 24,
2018, and in connection with the Company's acquisition of Advanced Cement Sciences LLC, the Company's controller agreed
to relinquish the previous respective rights of conversion on these two notes. As of March 31,
2019, an independent contractor During the three months ended March 31, 2019
and 2018, the Company recorded revenue for sales to shareholders in the amount of $15,652 and $25,128, respectively. For the three
months ended March 31, 2019, one shareholder accounted for approximately 16% of Company revenue, a second shareholder accounted
for approximately 3%, and, as a group, the sales to shareholders accounted for approximately 19% of Company revenues. These revenues
are recorded as revenue, related party on the Company's Condensed Consolidated Statements of Operations.</t>
  </si>
  <si>
    <t>Discontinued Operations</t>
  </si>
  <si>
    <t>Discontinued Operations and Disposal Groups [Abstract]</t>
  </si>
  <si>
    <t>DISCONTINUED OPERATIONS</t>
  </si>
  <si>
    <t>NOTE 11 – DISCONTINUED OPERATIONS As of March 31, 2019 and December 31, 2018,
the Company has presented $114,368 of Accrued royalties in discontinued operations. The royalties pertain to the Company's
sale of the QuickVerse ®</t>
  </si>
  <si>
    <t>Subsequent Events</t>
  </si>
  <si>
    <t>Subsequent Events [Abstract]</t>
  </si>
  <si>
    <t>SUBSEQUENT EVENTS</t>
  </si>
  <si>
    <t xml:space="preserve">NOTE 12 – SUBSEQUENT EVENTS The Company has evaluated
events subsequent March 31, 2019 through the date the financial statements were issued. There were no subsequent events that need
disclosure. </t>
  </si>
  <si>
    <t>Organization and Summary of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and reoccurring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8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8 filed with
the Securities and Exchange Commission on April 16, 2019.</t>
  </si>
  <si>
    <t>PRINCIPLES OF CONSOLIDATION</t>
  </si>
  <si>
    <t>Principles
of Consolidation The condensed consolidated financial statements
include the accounts of the Company, its wholly-owned subsidiaries (Reagan Holdings, Inc., Findex.com, Inc. Delaware, ESCT Acquisition
Corp. and ACS). All inter-company balances and transactions have been eliminated in consolidation.</t>
  </si>
  <si>
    <t>RECLASSIFICATIONS</t>
  </si>
  <si>
    <t>Reclassifications Certain accounts in the Company's 2018
financial statements have been reclassified for comparative purposes to conform with the presentation in 2019 financial statements.</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and consideration
of variable interest entities.</t>
  </si>
  <si>
    <t>SEGMENT INFORMATION</t>
  </si>
  <si>
    <t>SEGMENT
INFORMATION The Company reports segment information that
is consistent with the management and measurement system utilized within the Company. This approach designates the internal reporting
used by management for making decisions and assessing performance as the source of the Company's reportable operating segments.
The segments represent components of the Company for which separate financial information is available that is utilized on a regular
basis by the chief operating decision maker (the chief executive officer) in determining how to allocate resources and evaluate
performance. The accounting policies of the segments are the same as those described in Note 1, "Organization and Summary
of Significant Accounting Policies". The Company's reportable operating segment consists of ACS. For the three months
ended March 31, 2019 and 2018, ACS had $0 and $1,650, respectively, in revenue, an operating loss of $0 and $58,905, respectively,
assets in the form of cash, accounts receivable and inventory totaling $4,842 and $3,933, respectively, and liabilities in the
form of accounts payable totaling $264,297 and $158,589, respectively. See Note 3.</t>
  </si>
  <si>
    <t>CASH AND CASH EQUIVALENTS</t>
  </si>
  <si>
    <t>CASH AND CASH EQUIVALENTS The Company considers all highly liquid investments purchased with
an original maturity of three months or less to be cash equivalents.</t>
  </si>
  <si>
    <t>ACCOUNTS RECEIVABLE</t>
  </si>
  <si>
    <t>ACCOUNTS RECEIVABLE 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 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 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t>
  </si>
  <si>
    <t>INVENTORY</t>
  </si>
  <si>
    <t>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t>
  </si>
  <si>
    <t>INTANGIBLE ASSETS OTHER THAN GOODWILL</t>
  </si>
  <si>
    <t>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t>
  </si>
  <si>
    <t>REVENUE RECOGNITION</t>
  </si>
  <si>
    <t>REVENUE
RECOGNITION The Company recognizes revenues in accordance
with the provisions of FASB Accounting Standards Codification ("ASC") 606, Revenue from Contracts with Customers Distribution Rights The Company at times may derive part of its
revenue from the sale of distribution rights within a designated territory for a period of time. Licenses for an exclusive territory
provides a single distributor with the right to use and sell the distribution rights within the specified designated territory
for a specified period. The determination of when the Company recognizes revenue is based on whether the distribution rights transfers
to the distributor at (i) a point in time or (ii) over time. Furthermore, the Company needs to determine in accordance with ASC
606 if the distribution rights is (i) functional intellectual property that has significant standalone functionality or is (ii)
symbolic intellectual property that requires ongoing activities from the Company. In June 2018, the Company received payment in
the amount of $100,000 from the sale of distribution rights within a designated territory for a period of time of thirty years
to a distributor. In August 2018, the Company received an additional payment in the amount of $90,000 for the sale of distribution
rights within a separate designated territory for a period of thirty years to a distributor. The Company determined that the associated
revenue would be recognized over the period of thirty years as the agreements for the sale of the distribution rights also called
for the Company to continue to produce the product for the distributor over the term of the agreements. Therefore, the distribution
rights were deemed to be symbolic intellectual property in accordance with ASC 606 as it requires ongoing activities from the Company.
For the three months ended March 31, 2019, the Company recognized contract liability in the amount of $185,472 and revenue in the
amount of $1,583 from such sale of distribution rights.</t>
  </si>
  <si>
    <t>RESEARCH AND DEVELOPMENT</t>
  </si>
  <si>
    <t>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three months ended March 31, 2019 and 2018, the Company recognized $9,286 and $64,561, respectively, in research and development
costs.</t>
  </si>
  <si>
    <t>STOCK-BASED COMPENSATION</t>
  </si>
  <si>
    <t>STOCK-BASED COMPENSATION The Company recognizes share-based compensation
in accordance with ASC 718, Compensation – Stock Compensation</t>
  </si>
  <si>
    <t>EARNINGS (LOSS) PER SHARE</t>
  </si>
  <si>
    <t xml:space="preserve">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three months ended March 31, 2019 and 2018 excluded the impact of the following potential common shares as their inclusion
would be anti-dilutive.
For the Three Months Ended March 31, 2019 2018
Shares Issuable Upon Conversion of Outstanding Convertible Note Payables 176,676,060 270,401,144
Total weighted average anti-dilutive potential common shares 176,676,060 270,401,144 </t>
  </si>
  <si>
    <t>DISCONTINUED
OPERATIONS As of March 31, 2019 and 2018, the Company
has presented $114,368 of Accrued royalties in discontinued operations. The royalties pertain to the Company's sale of the
QuickVerse® product line in 2011. See Note 11.</t>
  </si>
  <si>
    <t>RECENT ACCOUNTING PRONOUNCEMENTS</t>
  </si>
  <si>
    <t>RECENT
ACCOUNTING PRONOUNCEMENTS In February 2016, the FASB issued ASU 2017-02,
Leases In January 2017, the FASB issued ASU 2017-04,
Intangibles-Goodwill and Other: Simplifying the Test for Goodwill Impairment</t>
  </si>
  <si>
    <t>Organization and Summary of Significant Accounting Policies (Tables)</t>
  </si>
  <si>
    <t>Schedule of potential common shares of anti-dilutive</t>
  </si>
  <si>
    <t xml:space="preserve">For the Three Months Ended March 31, 2019 2018
Shares Issuable Upon Conversion of Outstanding Convertible Note Payables 176,676,060 270,401,144
Total weighted average anti-dilutive potential common shares 176,676,060 270,401,144 </t>
  </si>
  <si>
    <t>Inventories (Tables)</t>
  </si>
  <si>
    <t>Schedule of inventories</t>
  </si>
  <si>
    <t xml:space="preserve"> March 31, 2019 December 31, 2018
Raw materials $31,022 $23,050
Finished goods 6,471 1,498
Reserve for obsolete inventory (1,500) (1,500)
Inventories $35,993 $23,048</t>
  </si>
  <si>
    <t>Property and Equipment (Tables)</t>
  </si>
  <si>
    <t>Schedule of property and equipment</t>
  </si>
  <si>
    <t xml:space="preserve"> March 31, 2019 December 31, 2018
Office equipment $3,466 $3,466
Warehouse equipment 76,339 76,339
Computer equipment 8,708 8,708
Research lab 10,334 10,334
Office fixtures 3,750 3,750
Less: accumulated depreciation (95,781) (95,154)
Property and equipment $6,816 $7,443</t>
  </si>
  <si>
    <t>Intangible Assets (Tables)</t>
  </si>
  <si>
    <t>Schedule of intangible assets, net of accumulated amortization</t>
  </si>
  <si>
    <t>Patents and/or software licenses, net March 31, 2019 December 31, 2018
Cost $ 697,955 $ 697,955
Accumulated Amortization (516,162 ) (504,042 )
Net intangible assets $ 181,793 $ 193,913
March 31, 2019 December 31, 2018
Beginning balance for total intangible assets, net $ 193,913 $ 261,849
Amortization expense (12,120 ) (67,936 )
Intangible assets, net $ 181,793 $ 193,913</t>
  </si>
  <si>
    <t>Schedule of future amortization in intangible assets</t>
  </si>
  <si>
    <t xml:space="preserve">Year Anticipated Amortization
2019 35,393
2020 47,513
2021 47,513
2022 47,513
Thereafter 3,861
Total anticipated amortization of intangible assets $ 181,793 </t>
  </si>
  <si>
    <t>Notes Payable and Notes Payable - Related Parties (Tables)</t>
  </si>
  <si>
    <t>Schedule of notes payable</t>
  </si>
  <si>
    <t>March 31, 2019 December 31, 2018
Notes payable $328,783 $328,783
Notes payable, convertible 25,000 25,000
Notes payable, related parties 926,475 926,475
Notes payable, related parties, convertible 1,327,450 1,327,450
Total $2,607,708 $2,607,708</t>
  </si>
  <si>
    <t>Schedule of notes payable, related parties</t>
  </si>
  <si>
    <t xml:space="preserve"> March 31, 2019 December 31, 2018
Note payable to the Company's general counsel (also a shareholder), due November 10, 2017. (a) $7,000 $7,000
Note payable to an independent contractor (also a shareholder), which note payable was due December 3, 2017. (b) 10,000 10,000
Note payable to an independent contractor (also a shareholder), which note payable was due December 20, 2017. (c) 10,000 10,000
Note payable to an independent contractor (also a shareholder), which note payable was due March 16, 2018. (d) 10,000 10,000
Note payable to an independent contractor (also a shareholder), which note payable was due June 22, 2018. (e) 10,000 10,000
Two notes payable ($150,000 and $120,000) each to the Company's general counsel (also a shareholder), due on demand together with accrued interest at 4.5% APR. (f) 270,000 270,000
Note payable to the Company's general counsel (also a shareholder), due on demand together with accrued interest at 12% APR. (g) 10,000 10,000
Two notes payable ($349,329 and $87,532) each to the Company's president and chief executive officer (also a shareholder), due on demand together with accrued interest at 4.5% APR. (h) 436,861 436,861
Two notes payable ($134,604 and $28,010) each to the Company's controller (also a shareholder), due on demand together with accrued interest at 4.5% APR. (i) 162,614 162,614
Total $926,475 $926,475 At March 31, 2019, the Company was in default
with the contractual payment terms with the unsecured term note payable (a) to the Company's general counsel, also a shareholder,
and on the unsecured term note payables (b), (c), (d) and (e) to an independent contractor, also a shareholder. Note (f) reflects two unsecured notes payable
for payment obligations owed to the Company's general counsel for legal services incurred by the Company for the years ended
December 31, 2015 and 2014. In addition, note (g) reflects a debt investment made by the Company's general counsel to the
Company. Note (h) reflects two unsecured notes payable
for amounts due to the Company's president and chief executive officer, who is also a shareholder, for previously accrued
base salary. Note (i) reflects two unsecured notes payable
for amounts due to the Company's controller, who is also a shareholder, for previously accrued base salary. On December 24, 2018, and in connection with
the Company's acquisition of Advanced Cement Sciences LLC, each holder of notes (f), (h) and (i) agreed to relinquish their
previous respective rights of conversion on the Company promissory notes held by them.</t>
  </si>
  <si>
    <t>Schedule of notes payable, related parties convertible</t>
  </si>
  <si>
    <t>March 31, 2019 December 31, 2018
Note payable to a company controlled by an outside director (also a shareholder), due on demand together with accrued interest at 4.5% APR, and convertible at $0.01 per share of common stock. (a) $60,000 $60,000
Three notes payable ($30,000, $55,500 and $28,500) each to an outside director (also a shareholder), due on demand together with accrued interest at 4.5% APR, and convertible at $0.01, $0.007 and $0.015, respectively, per share of common stock. (b) 114,000 114,000
Note payable to a related party investor (by virtue of shareholding percentage, both actual and on an as-converted basis), due November 13, 2018 together with accrued interest at 10% APR, and convertible at $0.01 per share of common stock. (c) 100,000 100,000
Note payable to a related party investor (by virtue of shareholding percentage, both actual and on an as-converted basis), due March 4, 2017 together with accrued interest at 10% APR, and convertible at $0.01 per share of common stock. (d) 50,000 50,000
Note payable to a related party investor (by virtue of shareholding percentage, both actual and on an as-converted basis), due March 18, 2019 together with accrued interest at 10% APR, and convertible at $0.01 per share of common stock. (e) 100,000 100,000
Note payable to a related party investor (by virtue of shareholding percentage, both actual and on an as-converted basis), due May 12, 2019 together with accrued interest at 10% APR, and convertible at $0.01 per share of common stock. (f) 50,000 50,000
Note payable to a related party investor (by virtue of shareholding percentage, both actual and on an as-converted basis), due June 7, 2019 together with accrued interest at 10% APR, and convertible at $0.01 per share of common stock. (g) 200,000 200,000
Note payable to a related party investor (by virtue of shareholding percentage, both actual and on an as-converted basis), due July 28, 2019 together with accrued interest at 10% APR, and convertible at $0.01 per share of common stock. (h) 300,000 300,000
Two notes payable ($20,500 and $9,500) each to an outside director (also a shareholder), due on demand together with accrued interest at 4.5% APR, and convertible at $0.007 and $0.015, respectively, per share of common stock. (i) 30,000 30,000
Note payable to the Company's former vice president of research and development (also a shareholder), due on demand together with accrued interest at 4.5% APR, and convertible at $0.007 per share of common stock. (j) 49,000 49,000
Note payable to an independent contractor (also a shareholder), due on demand together with interest at 4.5% APR, and convertible at $0.007 per share of common stock. (k) 25,700 25,700
Note payable in the name of a son of an outside director (also a shareholder), due on demand together with accrued interest at 4.5% APR, and convertible at $0.05 per share of common stock. (l) 20,000 20,000
Two notes payable ($81,250 and $77,500) each to an independent contractor (also a shareholder), due on demand together with interest at 4.5% APR, and convertible at $0.01 per share of common stock. (m) 158,750 158,750
Note payable to an investor (also a shareholder), due on demand together with interest at 10% APR, and convertible at $0.01 per share of common stock. (n) 20,000 20,000
Note payable to a related party investor (by virtue of shareholding percentage, both actual and on an as-converted basis), due June 15, 2018 together with accrued interest at 10% APR, and convertible at $0.01 per share of common stock. (o) 50,000 50,000
Total $1,327,450 $1,327,450 Notes (a), (b) and (l) reflect amounts due
to a single outside director of the Company, who also is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addition,
the Company has recorded accounts payable, related parties, in the amount of $18,426 to the holder of notes (a), (b), and (l). Notes (c) through (h) and (o) reflect amounts
due to a certain related party investor and significant shareholder Notes (i) reflects two notes payable for amounts
due to an outside director, who is also a shareholder, for accrued director's fees earned through June 30, 2017. Note (j) reflects amounts due to the Company's
former vice president of research and development, who is also a shareholder, for previously accrued wages. Note (k) reflects amounts due to an independent
contractor who was President of one of EcoSmart's divisions prior to the merger with EcoSmart and a current shareholder of
the Company, for past earnings. See Note 10. Note (m) reflects two notes payable for amounts
due to an independent contractor, who is also shareholder, for previously accrued business development services. On October 31,
2018, the holder of one note with an original face value of $137,500 exercised the right to convert $60,000 of the note into six
million shares (6,000,000) of common stock at the conversion rate of $0.01 per share per the terms of the note. For the year three months ended March 31, 2019,
the Company did not receive any proceeds from the issuance of notes payable. For the year ended December 31, 2018, the Company
received proceeds from the issuance of notes payable to related parties in the amount of $20,000 and convertible notes payable
to related parties in the amount of $70,000 (total $90,000). At December 31, 2018, the Company was in default
with the contractual payment terms with the convertible note payable (c), (d), (e) and (o) to a related party investor.</t>
  </si>
  <si>
    <t>Organization and Summary of Significant Accounting Policies (Details) - shares</t>
  </si>
  <si>
    <t>Antidilutive Securities Excluded from Computation of Earnings Per Share [Line Items]</t>
  </si>
  <si>
    <t>Total weighted average anti-dilutive potential common shares</t>
  </si>
  <si>
    <t>Shares Issuable Upon Conversion of Outstanding Convertible Note Payables [Member]</t>
  </si>
  <si>
    <t>Organization and Summary of Significant Accounting Policies (Details Textual) - USD ($)</t>
  </si>
  <si>
    <t>1 Months Ended</t>
  </si>
  <si>
    <t>Aug. 31, 2018</t>
  </si>
  <si>
    <t>Jun. 30, 2018</t>
  </si>
  <si>
    <t>Organization and Summary of Significant Accounting Policies (Textual)</t>
  </si>
  <si>
    <t>Research and development cost</t>
  </si>
  <si>
    <t>Advanced payment from sale of intellectual property</t>
  </si>
  <si>
    <t>Deferred revenue</t>
  </si>
  <si>
    <t>Additional advanced payment</t>
  </si>
  <si>
    <t>Total liabilities and members' deficit</t>
  </si>
  <si>
    <t>Variable Interest Entity, Primary Beneficiary [Member]</t>
  </si>
  <si>
    <t>Revenue for ACS</t>
  </si>
  <si>
    <t>Going Concern (Details) - USD ($)</t>
  </si>
  <si>
    <t>Going Concern (Textual)</t>
  </si>
  <si>
    <t>Negative working capital</t>
  </si>
  <si>
    <t>Inventories (Details) - USD ($)</t>
  </si>
  <si>
    <t>Raw materials</t>
  </si>
  <si>
    <t>Finished goods</t>
  </si>
  <si>
    <t>Reserve for obsolete inventory</t>
  </si>
  <si>
    <t>Property and Equipment (Details) - USD ($)</t>
  </si>
  <si>
    <t>Less: accumulated depreciation</t>
  </si>
  <si>
    <t>Property and equipment</t>
  </si>
  <si>
    <t>Office equipment [Member]</t>
  </si>
  <si>
    <t>Property and equipment, Gross</t>
  </si>
  <si>
    <t>Warehouse equipment [Member]</t>
  </si>
  <si>
    <t>Computer equipment [Member]</t>
  </si>
  <si>
    <t>Research lab [Member]</t>
  </si>
  <si>
    <t>Office fixtures [Member]</t>
  </si>
  <si>
    <t>Property and Equipment (Details Textual) - USD ($)</t>
  </si>
  <si>
    <t>Property and Equipment (Textual)</t>
  </si>
  <si>
    <t>Depreciation expense</t>
  </si>
  <si>
    <t>Intangible Assets (Details) - USD ($)</t>
  </si>
  <si>
    <t>12 Months Ended</t>
  </si>
  <si>
    <t>Patents and/or software licenses, net</t>
  </si>
  <si>
    <t>Cost</t>
  </si>
  <si>
    <t>Accumulated Amortization</t>
  </si>
  <si>
    <t>Net intangible assets</t>
  </si>
  <si>
    <t>Beginning balance for total intangible assets, net</t>
  </si>
  <si>
    <t>Amortization expense</t>
  </si>
  <si>
    <t>Intangible assets, net</t>
  </si>
  <si>
    <t>Intangible Assets (Details 1) - USD ($)</t>
  </si>
  <si>
    <t>Anticipated Amortization</t>
  </si>
  <si>
    <t>2020</t>
  </si>
  <si>
    <t>2021</t>
  </si>
  <si>
    <t>2022</t>
  </si>
  <si>
    <t>Thereafter</t>
  </si>
  <si>
    <t>Total anticipated amortization of intangible assets</t>
  </si>
  <si>
    <t>Intangible Assets (Details Textual) - USD ($)</t>
  </si>
  <si>
    <t>Intangible Assets (Textual)</t>
  </si>
  <si>
    <t>Patents [Member]</t>
  </si>
  <si>
    <t>Intangible assets estimated useful lives</t>
  </si>
  <si>
    <t>11 years</t>
  </si>
  <si>
    <t>Notes Payable and Notes Payable - Related Parties (Details) - USD ($)</t>
  </si>
  <si>
    <t>Total</t>
  </si>
  <si>
    <t>Notes Payable and Notes Payable - Related Parties (Details 1) - USD ($)</t>
  </si>
  <si>
    <t>Schedule of notes payable to related parties</t>
  </si>
  <si>
    <t>Note payable to the Company's general counsel (also a shareholder), due November 10, 2017 [Member]</t>
  </si>
  <si>
    <t>[1]</t>
  </si>
  <si>
    <t>Note payable to an independent contractor (also a shareholder), which note payable was due December 3, 2017 [Member]</t>
  </si>
  <si>
    <t>[2]</t>
  </si>
  <si>
    <t>Note payable to an independent contractor (also a shareholder), which note payable was due December 20, 2017 [Member]</t>
  </si>
  <si>
    <t>Note payable to an independent contractor (also a shareholder), which note payable was due March 16, 2018 [Member]</t>
  </si>
  <si>
    <t>Note payable to an independent contractor (also a shareholder), which note payable was due June 22, 2018 [Member]</t>
  </si>
  <si>
    <t>Two notes payable ($150,000 and $120,000) each to the Company's general counsel (also a shareholder), due on demand together with accrued interest at 4.5% APR [Member]</t>
  </si>
  <si>
    <t>[3]</t>
  </si>
  <si>
    <t>Note payable to the Company's general counsel (also a shareholder), due on demand together with accrued interest at 12% APR [Member]</t>
  </si>
  <si>
    <t>[4]</t>
  </si>
  <si>
    <t>Two notes payable ($349,329 and $87,532) each to the Company's president and chief executive officer (also a shareholder), due on demand together with accrued interest at 4.5% APR [Member]</t>
  </si>
  <si>
    <t>[5]</t>
  </si>
  <si>
    <t>Two notes payable ($134,604 and $28,010) each to the Company's controller (also a shareholder), due on demand together with accrued interest at 4.5% APR [Member]</t>
  </si>
  <si>
    <t>[6]</t>
  </si>
  <si>
    <t>The unsecured term note payable (a) to the Company's general counsel, also a shareholder.</t>
  </si>
  <si>
    <t>The unsecured term note payables (b), (c), (d) and (e) to an independent contractor, also a shareholder.</t>
  </si>
  <si>
    <t>Note (f) reflects two unsecured notes payable for payment obligations owed to the Company's general counsel for legal services incurred by the Company for the years ended December 31, 2015 and 2014.</t>
  </si>
  <si>
    <t>Note (g) reflects a debt investment made by the Company's general counsel to the Company.</t>
  </si>
  <si>
    <t>Note (h) reflects two unsecured notes payable for amounts due to the Company's president and chief executive officer, who is also a shareholder, for previously accrued base salary.</t>
  </si>
  <si>
    <t>Note (i) reflects two unsecured notes payable for amounts due to the Company's controller, who is also a shareholder, for previously accrued base salary.</t>
  </si>
  <si>
    <t>Notes Payable and Notes Payable - Related Parties (Details 2) - USD ($)</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7]</t>
  </si>
  <si>
    <t>Notes Payable Fourteen [Member]</t>
  </si>
  <si>
    <t>Notes Payable Fifteen [Member]</t>
  </si>
  <si>
    <t>Notes (a), (b) and (l) reflect amounts due to a single outside director of the Company, who also is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addition, the Company has recorded accounts payable, related parties, in the amount of $18,426 to the holder of notes (a), (b), and (l).</t>
  </si>
  <si>
    <t>Notes (c) through (h) and (o) reflect amounts due to a certain related party investor and significant shareholder for convertible debt investments made from time to time as indicated.</t>
  </si>
  <si>
    <t>At December 31, 2018, the Company was in default with the contractual payment terms with the convertible note payable (c), (d), (e) and (o) to a related party investor.</t>
  </si>
  <si>
    <t>Notes (i) reflects two notes payable for amounts due to an outside director, who is also a shareholder, for accrued director's fees earned through June 30, 2017.</t>
  </si>
  <si>
    <t>Note (j) reflects amounts due to the Company's former vice president of research and development, who is also a shareholder, for previously accrued wages.</t>
  </si>
  <si>
    <t>Note (k) reflects amounts due to an independent contractor who was President of one of EcoSmart's divisions prior to the merger with EcoSmart and a current shareholder of the Company, for past earnings.</t>
  </si>
  <si>
    <t>Note (m) reflects two notes payable for amounts due to an independent contractor, who is also shareholder, for previously accrued business development services. On October 31, 2018, the holder of one note with an original face value of $137,500 exercised the right to convert $60,000 of the note into six million shares (6,000,000) of common stock at the conversion rate of $0.01 per share per the terms of the note.</t>
  </si>
  <si>
    <t>Notes Payable and Notes Payable - Related Parties (Details Textual) - USD ($)</t>
  </si>
  <si>
    <t>Oct. 31, 2018</t>
  </si>
  <si>
    <t>Notes Payable and Notes Payable - Related Parties (Textual)</t>
  </si>
  <si>
    <t>Accounts payable related parties amount</t>
  </si>
  <si>
    <t>Convertible notes payable to related parties amount</t>
  </si>
  <si>
    <t>Convertible notes payable to related parties total amount</t>
  </si>
  <si>
    <t>Holder [Member]</t>
  </si>
  <si>
    <t>Convertible per share of common stock</t>
  </si>
  <si>
    <t>Original face value</t>
  </si>
  <si>
    <t>Convertible value of common stock</t>
  </si>
  <si>
    <t>Convertible shares of common stock</t>
  </si>
  <si>
    <t>First Note Payable [Member]</t>
  </si>
  <si>
    <t>Due date</t>
  </si>
  <si>
    <t>Jan. 31,
		2012</t>
  </si>
  <si>
    <t>Accrued interest</t>
  </si>
  <si>
    <t>5.00%</t>
  </si>
  <si>
    <t>Percentage of interest on overdue principal accruing</t>
  </si>
  <si>
    <t>10.00%</t>
  </si>
  <si>
    <t>Second Note Payable [Member]</t>
  </si>
  <si>
    <t>Aug. 1,
		2015</t>
  </si>
  <si>
    <t>Notes Payable, Convertible [Member]</t>
  </si>
  <si>
    <t>Jan. 20,
		2018</t>
  </si>
  <si>
    <t>Note payable to the Company's general counsel [Member]</t>
  </si>
  <si>
    <t>Nov. 10,
		2017</t>
  </si>
  <si>
    <t>Note payable to an independent contractor [Member]</t>
  </si>
  <si>
    <t>Dec. 3,
		2017</t>
  </si>
  <si>
    <t>Dec. 20,
		2017</t>
  </si>
  <si>
    <t>Mar. 16,
		2018</t>
  </si>
  <si>
    <t>Jun. 22,
		2018</t>
  </si>
  <si>
    <t>Two notes payable to Company's general counsel [Member]</t>
  </si>
  <si>
    <t>4.50%</t>
  </si>
  <si>
    <t>Two notes payable to Company's general counsel [Member] | Notes Payable One [Member]</t>
  </si>
  <si>
    <t>Two notes payable to Company's general counsel [Member] | Notes Payable Two [Member]</t>
  </si>
  <si>
    <t>12.00%</t>
  </si>
  <si>
    <t>Two notes payable to Company's president and chief executive officer [Member]</t>
  </si>
  <si>
    <t>Two notes payable to Company's president and chief executive officer [Member] | Notes Payable One [Member]</t>
  </si>
  <si>
    <t>Two notes payable to Company's president and chief executive officer [Member] | Notes Payable Two [Member]</t>
  </si>
  <si>
    <t>Two notes payable to Company's controller [Member]</t>
  </si>
  <si>
    <t>Two notes payable to Company's controller [Member] | Notes Payable One [Member]</t>
  </si>
  <si>
    <t>Two notes payable to Company's controller [Member] | Notes Payable Two [Member]</t>
  </si>
  <si>
    <t>Note payable to a company controlled by an outside director [Member]</t>
  </si>
  <si>
    <t>Three notes payable to an outside director [Member]</t>
  </si>
  <si>
    <t>Description of Notes payable, related parties, convertible</t>
  </si>
  <si>
    <t>Three notes payable ($30,000, $55,500 and $28,500) each to an outside director (also a shareholder), due on demand together with accrued interest at 4.5% APR, and convertible at $0.01, $0.007 and $0.015, respectively, per share of common stock.</t>
  </si>
  <si>
    <t>Note payable to a related party investor [Member]</t>
  </si>
  <si>
    <t>May 12,
		2019</t>
  </si>
  <si>
    <t>Jun. 7,
		2019</t>
  </si>
  <si>
    <t>Jul. 28,
		2019</t>
  </si>
  <si>
    <t>Mar. 18,
		2019</t>
  </si>
  <si>
    <t>Two notes payable each to an outside director [Member]</t>
  </si>
  <si>
    <t>Two notes payable ($20,500 and $9,500) each to an outside director (also a shareholder), due on demand together with accrued interest at 4.5% APR, and convertible at $0.007 and $0.015, respectively, per share of common stock.</t>
  </si>
  <si>
    <t>Note payable to the Company's former vice president [Member]</t>
  </si>
  <si>
    <t>Note payable in the name of a son of an outside director [Member]</t>
  </si>
  <si>
    <t>Two notes payable each to an independent contractor [Member]</t>
  </si>
  <si>
    <t>Two notes payable ($81,250 and $77,500) each to an independent contractor (also a shareholder), due on demand together with interest at 4.5% APR, and convertible at $0.01 per share of common stock.</t>
  </si>
  <si>
    <t>Note payable to an investor [Member]</t>
  </si>
  <si>
    <t>Jun. 15,
		2018</t>
  </si>
  <si>
    <t>Note payable to Company's general counsel one [Member]</t>
  </si>
  <si>
    <t>Nov. 13,
		2018</t>
  </si>
  <si>
    <t>Note payable to Company's general counsel two [Member]</t>
  </si>
  <si>
    <t>Mar. 4,
		2017</t>
  </si>
  <si>
    <t>Gain on Intangible Asset (Details) - USD ($)</t>
  </si>
  <si>
    <t>Gain on Intangible Asset (Textual)</t>
  </si>
  <si>
    <t>Gain on intangible asset</t>
  </si>
  <si>
    <t>Cash payment</t>
  </si>
  <si>
    <t>Commitments and Contingencies (Details)</t>
  </si>
  <si>
    <t>Jan. 31, 2015USD ($)ft²</t>
  </si>
  <si>
    <t>Jul. 31, 2014USD ($)</t>
  </si>
  <si>
    <t>Mar. 31, 2019USD ($)</t>
  </si>
  <si>
    <t>Mar. 31, 2018USD ($)</t>
  </si>
  <si>
    <t>Commitments and Contingencies (Textual)</t>
  </si>
  <si>
    <t>Area of company leases | ft²</t>
  </si>
  <si>
    <t>Term of renewal of lease</t>
  </si>
  <si>
    <t>5 years</t>
  </si>
  <si>
    <t>Lease expiration date</t>
  </si>
  <si>
    <t>Dec. 31,
		2019</t>
  </si>
  <si>
    <t>Monthly rent amount related to sales and use taxes</t>
  </si>
  <si>
    <t>Rent expense</t>
  </si>
  <si>
    <t>Research and Development Expense [Member]</t>
  </si>
  <si>
    <t>Chief Executive Officer [Member]</t>
  </si>
  <si>
    <t>Accrued base salary</t>
  </si>
  <si>
    <t>Vested deferred vacation compensation</t>
  </si>
  <si>
    <t>Employment Agreement [Member] | Chief Executive Officer [Member]</t>
  </si>
  <si>
    <t>Jul. 23,
		2020</t>
  </si>
  <si>
    <t>Annual base salary</t>
  </si>
  <si>
    <t>Term of employment agreement</t>
  </si>
  <si>
    <t>3 years</t>
  </si>
  <si>
    <t>Percentage of provision for incentive based bonus</t>
  </si>
  <si>
    <t>1.50%</t>
  </si>
  <si>
    <t>Maximum limit of bonus</t>
  </si>
  <si>
    <t>Related Party Transactions (Details) - USD ($)</t>
  </si>
  <si>
    <t>Dec. 31, 2015</t>
  </si>
  <si>
    <t>Dec. 31, 2014</t>
  </si>
  <si>
    <t>Related Party Transactions (Textual)</t>
  </si>
  <si>
    <t>Release and discharge amount</t>
  </si>
  <si>
    <t>Funds advanced</t>
  </si>
  <si>
    <t>Notes Payable [Member]</t>
  </si>
  <si>
    <t>Convertible note payable plus interest</t>
  </si>
  <si>
    <t>Convertible Notes Payable Five [Member]</t>
  </si>
  <si>
    <t>Convertible note payable</t>
  </si>
  <si>
    <t>Convertible promissory note, price per share</t>
  </si>
  <si>
    <t>Debt conversion, original debt, due date of debt</t>
  </si>
  <si>
    <t>Convertible Notes Payable Six [Member]</t>
  </si>
  <si>
    <t>Convertible Notes Payable Seven [Member]</t>
  </si>
  <si>
    <t>President and Chief Executive Officer [Member]</t>
  </si>
  <si>
    <t>Accrued payroll amount</t>
  </si>
  <si>
    <t>President and Chief Executive Officer [Member] | Convertible Notes Payable Two [Member]</t>
  </si>
  <si>
    <t>President and Chief Executive Officer [Member] | Notes Payable [Member]</t>
  </si>
  <si>
    <t>President and Chief Executive Officer [Member] | Convertible Notes Payable One [Member]</t>
  </si>
  <si>
    <t>Independent Contractor Three [Member]</t>
  </si>
  <si>
    <t>Investor and Shareholder [Member] | Convertible Notes Payable Five [Member]</t>
  </si>
  <si>
    <t>Investor and Shareholder [Member] | Convertible Notes Payable Six [Member]</t>
  </si>
  <si>
    <t>Investor and Shareholder [Member] | Convertible Notes Payable Seven [Member]</t>
  </si>
  <si>
    <t>Investor and Shareholder [Member] | Convertible Notes Payable Eight [Member]</t>
  </si>
  <si>
    <t>General Counsel [Member] | Convertible Notes Payable Two [Member]</t>
  </si>
  <si>
    <t>General Counsel [Member] | Convertible Notes Payable Four [Member]</t>
  </si>
  <si>
    <t>General Counsel [Member] | Convertible Notes Payable Three [Member]</t>
  </si>
  <si>
    <t>Director Four [Member] | Notes Payable [Member]</t>
  </si>
  <si>
    <t>Director Four [Member] | Convertible Notes Payable One [Member]</t>
  </si>
  <si>
    <t>Controller [Member] | Convertible Notes Payable Two [Member]</t>
  </si>
  <si>
    <t>Controller [Member] | Notes Payable [Member]</t>
  </si>
  <si>
    <t>Controller [Member] | Convertible Notes Payable One [Member]</t>
  </si>
  <si>
    <t>Vice President [Member] | Notes Payable [Member]</t>
  </si>
  <si>
    <t>Vice President [Member] | Convertible Notes Payable One [Member]</t>
  </si>
  <si>
    <t>Independent Contractor [Member] | Convertible Notes Payable One [Member]</t>
  </si>
  <si>
    <t>Director Three [Member] | Notes Payable [Member]</t>
  </si>
  <si>
    <t>Contractor [Member] | Notes Payable [Member]</t>
  </si>
  <si>
    <t>Director Two [Member] | Notes Payable [Member]</t>
  </si>
  <si>
    <t>Directors Son [Member] | Convertible Notes Payable Four [Member]</t>
  </si>
  <si>
    <t>Directors Three [Member] | Convertible Notes Payable One [Member]</t>
  </si>
  <si>
    <t>Director Five [Member] | Notes Payable [Member]</t>
  </si>
  <si>
    <t>Director Five [Member] | Convertible Notes Payable One [Member]</t>
  </si>
  <si>
    <t>Director One [Member] | Convertible Notes Payable Two [Member]</t>
  </si>
  <si>
    <t>Director One [Member] | Notes Payable [Member]</t>
  </si>
  <si>
    <t>Director One [Member] | Convertible Notes Payable One [Member]</t>
  </si>
  <si>
    <t>Related Party Investor [Member] | Notes Payable [Member]</t>
  </si>
  <si>
    <t>Contractor One [Member] | Notes Payable [Member]</t>
  </si>
  <si>
    <t>Majority Shareholder [Member]</t>
  </si>
  <si>
    <t>19.00%</t>
  </si>
  <si>
    <t>Majority Shareholder [Member] | Notes Payable [Member]</t>
  </si>
  <si>
    <t>Two Shareholder [Member]</t>
  </si>
  <si>
    <t>3.00%</t>
  </si>
  <si>
    <t>One Shareholder [Member]</t>
  </si>
  <si>
    <t>16.00%</t>
  </si>
  <si>
    <t>Director [Member] | Convertible Notes Payable Four [Member]</t>
  </si>
  <si>
    <t>Independent contractor two [Member]</t>
  </si>
  <si>
    <t>Independent contractor one [Member]</t>
  </si>
  <si>
    <t>General counsel four [Member]</t>
  </si>
  <si>
    <t>Jun. 22,
		2017</t>
  </si>
  <si>
    <t>Related Party One [Member] | Notes Payable [Member]</t>
  </si>
  <si>
    <t>Related Party Two [Member] | Notes Payable [Member]</t>
  </si>
  <si>
    <t>Related Party Three [Member] | Notes Payable [Member]</t>
  </si>
  <si>
    <t>Related Party Four [Member] | Notes Payable [Member]</t>
  </si>
  <si>
    <t>Related Party Investor Five [Member] | Notes Payable [Member]</t>
  </si>
  <si>
    <t>Directo Two [Member] | Notes Payable [Member]</t>
  </si>
  <si>
    <t>General Counsel Two [Member] | Notes Payable [Member]</t>
  </si>
  <si>
    <t>General Counsel One [Member] | Notes Payable [Member]</t>
  </si>
  <si>
    <t>Director Six [Member] | Notes Payable [Member]</t>
  </si>
  <si>
    <t>President And Chief Executive Officer One [Member] | Notes Payable [Member]</t>
  </si>
  <si>
    <t>Controller One [Member] | Notes Payable [Member]</t>
  </si>
  <si>
    <t>President And Chief Executive Officer Two [Member] | Notes Payable [Member]</t>
  </si>
  <si>
    <t>Discontinued Operations (Details) - USD ($)</t>
  </si>
  <si>
    <t>Discontinued Operations (Details Textu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714945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176</v>
      </c>
      <c r="B17" s="4" t="s">
        <v>209</v>
      </c>
    </row>
    <row r="18" spans="1:2">
      <c r="A18" s="4" t="s">
        <v>210</v>
      </c>
      <c r="B18"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35</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733</v>
      </c>
      <c r="C3" s="6" t="n">
        <v>1821</v>
      </c>
    </row>
    <row r="4" spans="1:3">
      <c r="A4" s="4" t="s">
        <v>34</v>
      </c>
      <c r="B4" s="5" t="n">
        <v>25446</v>
      </c>
      <c r="C4" s="5" t="n">
        <v>9371</v>
      </c>
    </row>
    <row r="5" spans="1:3">
      <c r="A5" s="4" t="s">
        <v>35</v>
      </c>
      <c r="B5" s="5" t="n">
        <v>35993</v>
      </c>
      <c r="C5" s="5" t="n">
        <v>23048</v>
      </c>
    </row>
    <row r="6" spans="1:3">
      <c r="A6" s="4" t="s">
        <v>36</v>
      </c>
      <c r="B6" s="5" t="n">
        <v>6689</v>
      </c>
      <c r="C6" s="5" t="n">
        <v>9258</v>
      </c>
    </row>
    <row r="7" spans="1:3">
      <c r="A7" s="4" t="s">
        <v>37</v>
      </c>
      <c r="B7" s="5" t="n">
        <v>71861</v>
      </c>
      <c r="C7" s="5" t="n">
        <v>43498</v>
      </c>
    </row>
    <row r="8" spans="1:3">
      <c r="A8" s="4" t="s">
        <v>38</v>
      </c>
      <c r="B8" s="5" t="n">
        <v>6816</v>
      </c>
      <c r="C8" s="5" t="n">
        <v>7443</v>
      </c>
    </row>
    <row r="9" spans="1:3">
      <c r="A9" s="4" t="s">
        <v>39</v>
      </c>
      <c r="B9" s="5" t="n">
        <v>181793</v>
      </c>
      <c r="C9" s="5" t="n">
        <v>193913</v>
      </c>
    </row>
    <row r="10" spans="1:3">
      <c r="A10" s="4" t="s">
        <v>40</v>
      </c>
      <c r="B10" s="5" t="n">
        <v>260470</v>
      </c>
      <c r="C10" s="5" t="n">
        <v>244854</v>
      </c>
    </row>
    <row r="11" spans="1:3">
      <c r="A11" s="3" t="s">
        <v>41</v>
      </c>
    </row>
    <row r="12" spans="1:3">
      <c r="A12" s="4" t="s">
        <v>42</v>
      </c>
      <c r="B12" s="5" t="n">
        <v>563202</v>
      </c>
      <c r="C12" s="5" t="n">
        <v>568642</v>
      </c>
    </row>
    <row r="13" spans="1:3">
      <c r="A13" s="4" t="s">
        <v>43</v>
      </c>
      <c r="B13" s="5" t="n">
        <v>56686</v>
      </c>
      <c r="C13" s="5" t="n">
        <v>65150</v>
      </c>
    </row>
    <row r="14" spans="1:3">
      <c r="A14" s="4" t="s">
        <v>44</v>
      </c>
      <c r="B14" s="5" t="n">
        <v>72752</v>
      </c>
      <c r="C14" s="5" t="n">
        <v>71947</v>
      </c>
    </row>
    <row r="15" spans="1:3">
      <c r="A15" s="4" t="s">
        <v>45</v>
      </c>
      <c r="B15" s="5" t="n">
        <v>198144</v>
      </c>
      <c r="C15" s="5" t="n">
        <v>198144</v>
      </c>
    </row>
    <row r="16" spans="1:3">
      <c r="A16" s="4" t="s">
        <v>46</v>
      </c>
      <c r="B16" s="5" t="n">
        <v>328783</v>
      </c>
      <c r="C16" s="5" t="n">
        <v>328783</v>
      </c>
    </row>
    <row r="17" spans="1:3">
      <c r="A17" s="4" t="s">
        <v>47</v>
      </c>
      <c r="B17" s="5" t="n">
        <v>25000</v>
      </c>
      <c r="C17" s="5" t="n">
        <v>25000</v>
      </c>
    </row>
    <row r="18" spans="1:3">
      <c r="A18" s="4" t="s">
        <v>48</v>
      </c>
      <c r="B18" s="5" t="n">
        <v>926475</v>
      </c>
      <c r="C18" s="5" t="n">
        <v>926475</v>
      </c>
    </row>
    <row r="19" spans="1:3">
      <c r="A19" s="4" t="s">
        <v>49</v>
      </c>
      <c r="B19" s="5" t="n">
        <v>1327450</v>
      </c>
      <c r="C19" s="5" t="n">
        <v>1327450</v>
      </c>
    </row>
    <row r="20" spans="1:3">
      <c r="A20" s="4" t="s">
        <v>50</v>
      </c>
      <c r="B20" s="5" t="n">
        <v>199884</v>
      </c>
      <c r="C20" s="5" t="n">
        <v>191569</v>
      </c>
    </row>
    <row r="21" spans="1:3">
      <c r="A21" s="4" t="s">
        <v>51</v>
      </c>
      <c r="B21" s="5" t="n">
        <v>744645</v>
      </c>
      <c r="C21" s="5" t="n">
        <v>702295</v>
      </c>
    </row>
    <row r="22" spans="1:3">
      <c r="A22" s="4" t="s">
        <v>52</v>
      </c>
      <c r="B22" s="5" t="n">
        <v>114368</v>
      </c>
      <c r="C22" s="5" t="n">
        <v>114368</v>
      </c>
    </row>
    <row r="23" spans="1:3">
      <c r="A23" s="4" t="s">
        <v>53</v>
      </c>
      <c r="B23" s="5" t="n">
        <v>4557389</v>
      </c>
      <c r="C23" s="5" t="n">
        <v>4519823</v>
      </c>
    </row>
    <row r="24" spans="1:3">
      <c r="A24" s="4" t="s">
        <v>54</v>
      </c>
      <c r="B24" s="4" t="s">
        <v>55</v>
      </c>
      <c r="C24" s="4" t="s">
        <v>55</v>
      </c>
    </row>
    <row r="25" spans="1:3">
      <c r="A25" s="3" t="s">
        <v>56</v>
      </c>
    </row>
    <row r="26" spans="1:3">
      <c r="A26" s="4" t="s">
        <v>57</v>
      </c>
      <c r="B26" s="4" t="s">
        <v>55</v>
      </c>
      <c r="C26" s="4" t="s">
        <v>55</v>
      </c>
    </row>
    <row r="27" spans="1:3">
      <c r="A27" s="4" t="s">
        <v>58</v>
      </c>
      <c r="B27" s="5" t="n">
        <v>714946</v>
      </c>
      <c r="C27" s="5" t="n">
        <v>714946</v>
      </c>
    </row>
    <row r="28" spans="1:3">
      <c r="A28" s="4" t="s">
        <v>59</v>
      </c>
      <c r="B28" s="5" t="n">
        <v>3976775</v>
      </c>
      <c r="C28" s="5" t="n">
        <v>3976775</v>
      </c>
    </row>
    <row r="29" spans="1:3">
      <c r="A29" s="4" t="s">
        <v>60</v>
      </c>
      <c r="B29" s="5" t="n">
        <v>-8988640</v>
      </c>
      <c r="C29" s="5" t="n">
        <v>-8966690</v>
      </c>
    </row>
    <row r="30" spans="1:3">
      <c r="A30" s="4" t="s">
        <v>61</v>
      </c>
      <c r="B30" s="5" t="n">
        <v>-4296919</v>
      </c>
      <c r="C30" s="5" t="n">
        <v>-4274969</v>
      </c>
    </row>
    <row r="31" spans="1:3">
      <c r="A31" s="4" t="s">
        <v>62</v>
      </c>
      <c r="B31" s="4" t="s">
        <v>55</v>
      </c>
      <c r="C31" s="4" t="s">
        <v>55</v>
      </c>
    </row>
    <row r="32" spans="1:3">
      <c r="A32" s="4" t="s">
        <v>63</v>
      </c>
      <c r="B32" s="5" t="n">
        <v>-4296919</v>
      </c>
      <c r="C32" s="5" t="n">
        <v>-4274969</v>
      </c>
    </row>
    <row r="33" spans="1:3">
      <c r="A33" s="4" t="s">
        <v>64</v>
      </c>
      <c r="B33" s="6" t="n">
        <v>260470</v>
      </c>
      <c r="C33" s="6" t="n">
        <v>244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43</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47</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6</v>
      </c>
    </row>
    <row r="3" spans="1:3">
      <c r="A3" s="3" t="s">
        <v>234</v>
      </c>
    </row>
    <row r="4" spans="1:3">
      <c r="A4" s="4" t="s">
        <v>235</v>
      </c>
      <c r="B4" s="5" t="n">
        <v>176676060</v>
      </c>
      <c r="C4" s="5" t="n">
        <v>270401144</v>
      </c>
    </row>
    <row r="5" spans="1:3">
      <c r="A5" s="4" t="s">
        <v>236</v>
      </c>
    </row>
    <row r="6" spans="1:3">
      <c r="A6" s="3" t="s">
        <v>234</v>
      </c>
    </row>
    <row r="7" spans="1:3">
      <c r="A7" s="4" t="s">
        <v>235</v>
      </c>
      <c r="B7" s="5" t="n">
        <v>176676060</v>
      </c>
      <c r="C7" s="5" t="n">
        <v>2704011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7</v>
      </c>
      <c r="B1" s="2" t="s">
        <v>238</v>
      </c>
      <c r="D1" s="2" t="s">
        <v>1</v>
      </c>
    </row>
    <row r="2" spans="1:6">
      <c r="B2" s="2" t="s">
        <v>239</v>
      </c>
      <c r="C2" s="2" t="s">
        <v>240</v>
      </c>
      <c r="D2" s="2" t="s">
        <v>2</v>
      </c>
      <c r="E2" s="2" t="s">
        <v>76</v>
      </c>
      <c r="F2" s="2" t="s">
        <v>31</v>
      </c>
    </row>
    <row r="3" spans="1:6">
      <c r="A3" s="3" t="s">
        <v>241</v>
      </c>
    </row>
    <row r="4" spans="1:6">
      <c r="A4" s="4" t="s">
        <v>242</v>
      </c>
      <c r="D4" s="6" t="n">
        <v>9286</v>
      </c>
      <c r="E4" s="6" t="n">
        <v>64561</v>
      </c>
    </row>
    <row r="5" spans="1:6">
      <c r="A5" s="4" t="s">
        <v>243</v>
      </c>
      <c r="C5" s="6" t="n">
        <v>100000</v>
      </c>
    </row>
    <row r="6" spans="1:6">
      <c r="A6" s="4" t="s">
        <v>50</v>
      </c>
      <c r="D6" s="5" t="n">
        <v>185472</v>
      </c>
    </row>
    <row r="7" spans="1:6">
      <c r="A7" s="4" t="s">
        <v>244</v>
      </c>
      <c r="D7" s="5" t="n">
        <v>1583</v>
      </c>
    </row>
    <row r="8" spans="1:6">
      <c r="A8" s="4" t="s">
        <v>245</v>
      </c>
      <c r="B8" s="6" t="n">
        <v>90000</v>
      </c>
    </row>
    <row r="9" spans="1:6">
      <c r="A9" s="4" t="s">
        <v>246</v>
      </c>
      <c r="D9" s="5" t="n">
        <v>260470</v>
      </c>
      <c r="F9" s="6" t="n">
        <v>244854</v>
      </c>
    </row>
    <row r="10" spans="1:6">
      <c r="A10" s="4" t="s">
        <v>53</v>
      </c>
      <c r="D10" s="5" t="n">
        <v>4557389</v>
      </c>
      <c r="F10" s="6" t="n">
        <v>4519823</v>
      </c>
    </row>
    <row r="11" spans="1:6">
      <c r="A11" s="4" t="s">
        <v>247</v>
      </c>
    </row>
    <row r="12" spans="1:6">
      <c r="A12" s="3" t="s">
        <v>241</v>
      </c>
    </row>
    <row r="13" spans="1:6">
      <c r="A13" s="4" t="s">
        <v>248</v>
      </c>
      <c r="D13" s="5" t="n">
        <v>0</v>
      </c>
      <c r="E13" s="5" t="n">
        <v>1650</v>
      </c>
    </row>
    <row r="14" spans="1:6">
      <c r="A14" s="4" t="s">
        <v>96</v>
      </c>
      <c r="D14" s="5" t="n">
        <v>0</v>
      </c>
      <c r="E14" s="5" t="n">
        <v>58905</v>
      </c>
    </row>
    <row r="15" spans="1:6">
      <c r="A15" s="4" t="s">
        <v>246</v>
      </c>
      <c r="D15" s="5" t="n">
        <v>4842</v>
      </c>
      <c r="E15" s="5" t="n">
        <v>3933</v>
      </c>
    </row>
    <row r="16" spans="1:6">
      <c r="A16" s="4" t="s">
        <v>53</v>
      </c>
      <c r="D16" s="6" t="n">
        <v>264297</v>
      </c>
      <c r="E16" s="6" t="n">
        <v>15858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9</v>
      </c>
      <c r="B1" s="2" t="s">
        <v>2</v>
      </c>
      <c r="C1" s="2" t="s">
        <v>31</v>
      </c>
    </row>
    <row r="2" spans="1:3">
      <c r="A2" s="3" t="s">
        <v>250</v>
      </c>
    </row>
    <row r="3" spans="1:3">
      <c r="A3" s="4" t="s">
        <v>251</v>
      </c>
      <c r="B3" s="6" t="n">
        <v>4485528</v>
      </c>
    </row>
    <row r="4" spans="1:3">
      <c r="A4" s="4" t="s">
        <v>60</v>
      </c>
      <c r="B4" s="6" t="n">
        <v>-8988640</v>
      </c>
      <c r="C4" s="6" t="n">
        <v>-89666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2</v>
      </c>
      <c r="B1" s="2" t="s">
        <v>2</v>
      </c>
      <c r="C1" s="2" t="s">
        <v>31</v>
      </c>
    </row>
    <row r="2" spans="1:3">
      <c r="A2" s="3" t="s">
        <v>216</v>
      </c>
    </row>
    <row r="3" spans="1:3">
      <c r="A3" s="4" t="s">
        <v>253</v>
      </c>
      <c r="B3" s="6" t="n">
        <v>31022</v>
      </c>
      <c r="C3" s="6" t="n">
        <v>23050</v>
      </c>
    </row>
    <row r="4" spans="1:3">
      <c r="A4" s="4" t="s">
        <v>254</v>
      </c>
      <c r="B4" s="5" t="n">
        <v>6471</v>
      </c>
      <c r="C4" s="5" t="n">
        <v>1498</v>
      </c>
    </row>
    <row r="5" spans="1:3">
      <c r="A5" s="4" t="s">
        <v>255</v>
      </c>
      <c r="B5" s="5" t="n">
        <v>-1500</v>
      </c>
      <c r="C5" s="5" t="n">
        <v>-1500</v>
      </c>
    </row>
    <row r="6" spans="1:3">
      <c r="A6" s="4" t="s">
        <v>142</v>
      </c>
      <c r="B6" s="6" t="n">
        <v>35993</v>
      </c>
      <c r="C6" s="6" t="n">
        <v>230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6</v>
      </c>
      <c r="B1" s="2" t="s">
        <v>2</v>
      </c>
      <c r="C1" s="2" t="s">
        <v>31</v>
      </c>
    </row>
    <row r="2" spans="1:3">
      <c r="A2" s="3" t="s">
        <v>219</v>
      </c>
    </row>
    <row r="3" spans="1:3">
      <c r="A3" s="4" t="s">
        <v>257</v>
      </c>
      <c r="B3" s="6" t="n">
        <v>-95781</v>
      </c>
      <c r="C3" s="6" t="n">
        <v>-95154</v>
      </c>
    </row>
    <row r="4" spans="1:3">
      <c r="A4" s="4" t="s">
        <v>258</v>
      </c>
      <c r="B4" s="5" t="n">
        <v>6816</v>
      </c>
      <c r="C4" s="5" t="n">
        <v>7443</v>
      </c>
    </row>
    <row r="5" spans="1:3">
      <c r="A5" s="4" t="s">
        <v>259</v>
      </c>
    </row>
    <row r="6" spans="1:3">
      <c r="A6" s="3" t="s">
        <v>219</v>
      </c>
    </row>
    <row r="7" spans="1:3">
      <c r="A7" s="4" t="s">
        <v>260</v>
      </c>
      <c r="B7" s="5" t="n">
        <v>3466</v>
      </c>
      <c r="C7" s="5" t="n">
        <v>3466</v>
      </c>
    </row>
    <row r="8" spans="1:3">
      <c r="A8" s="4" t="s">
        <v>261</v>
      </c>
    </row>
    <row r="9" spans="1:3">
      <c r="A9" s="3" t="s">
        <v>219</v>
      </c>
    </row>
    <row r="10" spans="1:3">
      <c r="A10" s="4" t="s">
        <v>260</v>
      </c>
      <c r="B10" s="5" t="n">
        <v>76339</v>
      </c>
      <c r="C10" s="5" t="n">
        <v>76339</v>
      </c>
    </row>
    <row r="11" spans="1:3">
      <c r="A11" s="4" t="s">
        <v>262</v>
      </c>
    </row>
    <row r="12" spans="1:3">
      <c r="A12" s="3" t="s">
        <v>219</v>
      </c>
    </row>
    <row r="13" spans="1:3">
      <c r="A13" s="4" t="s">
        <v>260</v>
      </c>
      <c r="B13" s="5" t="n">
        <v>8708</v>
      </c>
      <c r="C13" s="5" t="n">
        <v>8708</v>
      </c>
    </row>
    <row r="14" spans="1:3">
      <c r="A14" s="4" t="s">
        <v>263</v>
      </c>
    </row>
    <row r="15" spans="1:3">
      <c r="A15" s="3" t="s">
        <v>219</v>
      </c>
    </row>
    <row r="16" spans="1:3">
      <c r="A16" s="4" t="s">
        <v>260</v>
      </c>
      <c r="B16" s="5" t="n">
        <v>10334</v>
      </c>
      <c r="C16" s="5" t="n">
        <v>10334</v>
      </c>
    </row>
    <row r="17" spans="1:3">
      <c r="A17" s="4" t="s">
        <v>264</v>
      </c>
    </row>
    <row r="18" spans="1:3">
      <c r="A18" s="3" t="s">
        <v>219</v>
      </c>
    </row>
    <row r="19" spans="1:3">
      <c r="A19" s="4" t="s">
        <v>260</v>
      </c>
      <c r="B19" s="6" t="n">
        <v>3750</v>
      </c>
      <c r="C19" s="6" t="n">
        <v>37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65</v>
      </c>
      <c r="B1" s="2" t="s">
        <v>1</v>
      </c>
    </row>
    <row r="2" spans="1:3">
      <c r="B2" s="2" t="s">
        <v>2</v>
      </c>
      <c r="C2" s="2" t="s">
        <v>76</v>
      </c>
    </row>
    <row r="3" spans="1:3">
      <c r="A3" s="3" t="s">
        <v>266</v>
      </c>
    </row>
    <row r="4" spans="1:3">
      <c r="A4" s="4" t="s">
        <v>267</v>
      </c>
      <c r="B4" s="6" t="n">
        <v>627</v>
      </c>
      <c r="C4" s="6" t="n">
        <v>17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1</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900000000</v>
      </c>
      <c r="C8" s="5" t="n">
        <v>900000000</v>
      </c>
    </row>
    <row r="9" spans="1:3">
      <c r="A9" s="4" t="s">
        <v>73</v>
      </c>
      <c r="B9" s="5" t="n">
        <v>714945811</v>
      </c>
      <c r="C9" s="5" t="n">
        <v>714945811</v>
      </c>
    </row>
    <row r="10" spans="1:3">
      <c r="A10" s="4" t="s">
        <v>74</v>
      </c>
      <c r="B10" s="5" t="n">
        <v>714945811</v>
      </c>
      <c r="C10" s="5" t="n">
        <v>714945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268</v>
      </c>
      <c r="B1" s="2" t="s">
        <v>1</v>
      </c>
      <c r="D1" s="2" t="s">
        <v>269</v>
      </c>
    </row>
    <row r="2" spans="1:4">
      <c r="B2" s="2" t="s">
        <v>2</v>
      </c>
      <c r="C2" s="2" t="s">
        <v>76</v>
      </c>
      <c r="D2" s="2" t="s">
        <v>31</v>
      </c>
    </row>
    <row r="3" spans="1:4">
      <c r="A3" s="3" t="s">
        <v>270</v>
      </c>
    </row>
    <row r="4" spans="1:4">
      <c r="A4" s="4" t="s">
        <v>271</v>
      </c>
      <c r="B4" s="6" t="n">
        <v>697955</v>
      </c>
      <c r="D4" s="6" t="n">
        <v>697955</v>
      </c>
    </row>
    <row r="5" spans="1:4">
      <c r="A5" s="4" t="s">
        <v>272</v>
      </c>
      <c r="B5" s="5" t="n">
        <v>-516162</v>
      </c>
      <c r="D5" s="5" t="n">
        <v>-504042</v>
      </c>
    </row>
    <row r="6" spans="1:4">
      <c r="A6" s="4" t="s">
        <v>273</v>
      </c>
      <c r="B6" s="5" t="n">
        <v>181793</v>
      </c>
      <c r="D6" s="5" t="n">
        <v>193913</v>
      </c>
    </row>
    <row r="7" spans="1:4">
      <c r="A7" s="4" t="s">
        <v>274</v>
      </c>
      <c r="B7" s="5" t="n">
        <v>193913</v>
      </c>
    </row>
    <row r="8" spans="1:4">
      <c r="A8" s="4" t="s">
        <v>275</v>
      </c>
      <c r="B8" s="5" t="n">
        <v>-12120</v>
      </c>
      <c r="C8" s="6" t="n">
        <v>-11879</v>
      </c>
      <c r="D8" s="5" t="n">
        <v>-67936</v>
      </c>
    </row>
    <row r="9" spans="1:4">
      <c r="A9" s="4" t="s">
        <v>276</v>
      </c>
      <c r="B9" s="6" t="n">
        <v>181793</v>
      </c>
      <c r="D9" s="6" t="n">
        <v>1939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7</v>
      </c>
      <c r="B1" s="2" t="s">
        <v>2</v>
      </c>
      <c r="C1" s="2" t="s">
        <v>31</v>
      </c>
    </row>
    <row r="2" spans="1:3">
      <c r="A2" s="3" t="s">
        <v>278</v>
      </c>
    </row>
    <row r="3" spans="1:3">
      <c r="A3" s="4" t="s">
        <v>20</v>
      </c>
      <c r="B3" s="6" t="n">
        <v>35393</v>
      </c>
    </row>
    <row r="4" spans="1:3">
      <c r="A4" s="4" t="s">
        <v>279</v>
      </c>
      <c r="B4" s="5" t="n">
        <v>47513</v>
      </c>
    </row>
    <row r="5" spans="1:3">
      <c r="A5" s="4" t="s">
        <v>280</v>
      </c>
      <c r="B5" s="5" t="n">
        <v>47513</v>
      </c>
    </row>
    <row r="6" spans="1:3">
      <c r="A6" s="4" t="s">
        <v>281</v>
      </c>
      <c r="B6" s="5" t="n">
        <v>47513</v>
      </c>
    </row>
    <row r="7" spans="1:3">
      <c r="A7" s="4" t="s">
        <v>282</v>
      </c>
      <c r="B7" s="5" t="n">
        <v>3861</v>
      </c>
    </row>
    <row r="8" spans="1:3">
      <c r="A8" s="4" t="s">
        <v>283</v>
      </c>
      <c r="B8" s="6" t="n">
        <v>181793</v>
      </c>
      <c r="C8" s="6" t="n">
        <v>1939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84</v>
      </c>
      <c r="B1" s="2" t="s">
        <v>1</v>
      </c>
    </row>
    <row r="2" spans="1:3">
      <c r="B2" s="2" t="s">
        <v>2</v>
      </c>
      <c r="C2" s="2" t="s">
        <v>76</v>
      </c>
    </row>
    <row r="3" spans="1:3">
      <c r="A3" s="3" t="s">
        <v>285</v>
      </c>
    </row>
    <row r="4" spans="1:3">
      <c r="A4" s="4" t="s">
        <v>275</v>
      </c>
      <c r="B4" s="6" t="n">
        <v>12120</v>
      </c>
      <c r="C4" s="6" t="n">
        <v>11879</v>
      </c>
    </row>
    <row r="5" spans="1:3">
      <c r="A5" s="4" t="s">
        <v>286</v>
      </c>
    </row>
    <row r="6" spans="1:3">
      <c r="A6" s="3" t="s">
        <v>285</v>
      </c>
    </row>
    <row r="7" spans="1:3">
      <c r="A7" s="4" t="s">
        <v>287</v>
      </c>
      <c r="B7" s="4" t="s">
        <v>2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9</v>
      </c>
      <c r="B1" s="2" t="s">
        <v>2</v>
      </c>
      <c r="C1" s="2" t="s">
        <v>31</v>
      </c>
    </row>
    <row r="2" spans="1:3">
      <c r="A2" s="3" t="s">
        <v>227</v>
      </c>
    </row>
    <row r="3" spans="1:3">
      <c r="A3" s="4" t="s">
        <v>46</v>
      </c>
      <c r="B3" s="6" t="n">
        <v>328783</v>
      </c>
      <c r="C3" s="6" t="n">
        <v>328783</v>
      </c>
    </row>
    <row r="4" spans="1:3">
      <c r="A4" s="4" t="s">
        <v>47</v>
      </c>
      <c r="B4" s="5" t="n">
        <v>25000</v>
      </c>
      <c r="C4" s="5" t="n">
        <v>25000</v>
      </c>
    </row>
    <row r="5" spans="1:3">
      <c r="A5" s="4" t="s">
        <v>48</v>
      </c>
      <c r="B5" s="5" t="n">
        <v>926475</v>
      </c>
      <c r="C5" s="5" t="n">
        <v>926475</v>
      </c>
    </row>
    <row r="6" spans="1:3">
      <c r="A6" s="4" t="s">
        <v>49</v>
      </c>
      <c r="B6" s="5" t="n">
        <v>1327450</v>
      </c>
      <c r="C6" s="5" t="n">
        <v>1327450</v>
      </c>
    </row>
    <row r="7" spans="1:3">
      <c r="A7" s="4" t="s">
        <v>290</v>
      </c>
      <c r="B7" s="6" t="n">
        <v>2607708</v>
      </c>
      <c r="C7" s="6" t="n">
        <v>26077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1</v>
      </c>
      <c r="C1" s="2" t="s">
        <v>2</v>
      </c>
      <c r="D1" s="2" t="s">
        <v>31</v>
      </c>
    </row>
    <row r="2" spans="1:4">
      <c r="A2" s="3" t="s">
        <v>292</v>
      </c>
    </row>
    <row r="3" spans="1:4">
      <c r="A3" s="4" t="s">
        <v>48</v>
      </c>
      <c r="C3" s="6" t="n">
        <v>926475</v>
      </c>
      <c r="D3" s="6" t="n">
        <v>926475</v>
      </c>
    </row>
    <row r="4" spans="1:4">
      <c r="A4" s="4" t="s">
        <v>293</v>
      </c>
    </row>
    <row r="5" spans="1:4">
      <c r="A5" s="3" t="s">
        <v>292</v>
      </c>
    </row>
    <row r="6" spans="1:4">
      <c r="A6" s="4" t="s">
        <v>48</v>
      </c>
      <c r="B6" s="4" t="s">
        <v>294</v>
      </c>
      <c r="C6" s="5" t="n">
        <v>7000</v>
      </c>
      <c r="D6" s="5" t="n">
        <v>7000</v>
      </c>
    </row>
    <row r="7" spans="1:4">
      <c r="A7" s="4" t="s">
        <v>295</v>
      </c>
    </row>
    <row r="8" spans="1:4">
      <c r="A8" s="3" t="s">
        <v>292</v>
      </c>
    </row>
    <row r="9" spans="1:4">
      <c r="A9" s="4" t="s">
        <v>48</v>
      </c>
      <c r="B9" s="4" t="s">
        <v>296</v>
      </c>
      <c r="C9" s="5" t="n">
        <v>10000</v>
      </c>
      <c r="D9" s="5" t="n">
        <v>10000</v>
      </c>
    </row>
    <row r="10" spans="1:4">
      <c r="A10" s="4" t="s">
        <v>297</v>
      </c>
    </row>
    <row r="11" spans="1:4">
      <c r="A11" s="3" t="s">
        <v>292</v>
      </c>
    </row>
    <row r="12" spans="1:4">
      <c r="A12" s="4" t="s">
        <v>48</v>
      </c>
      <c r="B12" s="4" t="s">
        <v>296</v>
      </c>
      <c r="C12" s="5" t="n">
        <v>10000</v>
      </c>
      <c r="D12" s="5" t="n">
        <v>10000</v>
      </c>
    </row>
    <row r="13" spans="1:4">
      <c r="A13" s="4" t="s">
        <v>298</v>
      </c>
    </row>
    <row r="14" spans="1:4">
      <c r="A14" s="3" t="s">
        <v>292</v>
      </c>
    </row>
    <row r="15" spans="1:4">
      <c r="A15" s="4" t="s">
        <v>48</v>
      </c>
      <c r="B15" s="4" t="s">
        <v>296</v>
      </c>
      <c r="C15" s="5" t="n">
        <v>10000</v>
      </c>
      <c r="D15" s="5" t="n">
        <v>10000</v>
      </c>
    </row>
    <row r="16" spans="1:4">
      <c r="A16" s="4" t="s">
        <v>299</v>
      </c>
    </row>
    <row r="17" spans="1:4">
      <c r="A17" s="3" t="s">
        <v>292</v>
      </c>
    </row>
    <row r="18" spans="1:4">
      <c r="A18" s="4" t="s">
        <v>48</v>
      </c>
      <c r="B18" s="4" t="s">
        <v>296</v>
      </c>
      <c r="C18" s="5" t="n">
        <v>10000</v>
      </c>
      <c r="D18" s="5" t="n">
        <v>10000</v>
      </c>
    </row>
    <row r="19" spans="1:4">
      <c r="A19" s="4" t="s">
        <v>300</v>
      </c>
    </row>
    <row r="20" spans="1:4">
      <c r="A20" s="3" t="s">
        <v>292</v>
      </c>
    </row>
    <row r="21" spans="1:4">
      <c r="A21" s="4" t="s">
        <v>48</v>
      </c>
      <c r="B21" s="4" t="s">
        <v>301</v>
      </c>
      <c r="C21" s="5" t="n">
        <v>270000</v>
      </c>
      <c r="D21" s="5" t="n">
        <v>270000</v>
      </c>
    </row>
    <row r="22" spans="1:4">
      <c r="A22" s="4" t="s">
        <v>302</v>
      </c>
    </row>
    <row r="23" spans="1:4">
      <c r="A23" s="3" t="s">
        <v>292</v>
      </c>
    </row>
    <row r="24" spans="1:4">
      <c r="A24" s="4" t="s">
        <v>48</v>
      </c>
      <c r="B24" s="4" t="s">
        <v>303</v>
      </c>
      <c r="C24" s="5" t="n">
        <v>10000</v>
      </c>
      <c r="D24" s="5" t="n">
        <v>10000</v>
      </c>
    </row>
    <row r="25" spans="1:4">
      <c r="A25" s="4" t="s">
        <v>304</v>
      </c>
    </row>
    <row r="26" spans="1:4">
      <c r="A26" s="3" t="s">
        <v>292</v>
      </c>
    </row>
    <row r="27" spans="1:4">
      <c r="A27" s="4" t="s">
        <v>48</v>
      </c>
      <c r="B27" s="4" t="s">
        <v>305</v>
      </c>
      <c r="C27" s="5" t="n">
        <v>436861</v>
      </c>
      <c r="D27" s="5" t="n">
        <v>436861</v>
      </c>
    </row>
    <row r="28" spans="1:4">
      <c r="A28" s="4" t="s">
        <v>306</v>
      </c>
    </row>
    <row r="29" spans="1:4">
      <c r="A29" s="3" t="s">
        <v>292</v>
      </c>
    </row>
    <row r="30" spans="1:4">
      <c r="A30" s="4" t="s">
        <v>48</v>
      </c>
      <c r="B30" s="4" t="s">
        <v>307</v>
      </c>
      <c r="C30" s="6" t="n">
        <v>162614</v>
      </c>
      <c r="D30" s="6" t="n">
        <v>162614</v>
      </c>
    </row>
    <row r="31" spans="1:4"/>
    <row r="32" spans="1:4">
      <c r="A32" s="4" t="s">
        <v>294</v>
      </c>
      <c r="B32" s="4" t="s">
        <v>308</v>
      </c>
    </row>
    <row r="33" spans="1:4">
      <c r="A33" s="4" t="s">
        <v>296</v>
      </c>
      <c r="B33" s="4" t="s">
        <v>309</v>
      </c>
    </row>
    <row r="34" spans="1:4">
      <c r="A34" s="4" t="s">
        <v>301</v>
      </c>
      <c r="B34" s="4" t="s">
        <v>310</v>
      </c>
    </row>
    <row r="35" spans="1:4">
      <c r="A35" s="4" t="s">
        <v>303</v>
      </c>
      <c r="B35" s="4" t="s">
        <v>311</v>
      </c>
    </row>
    <row r="36" spans="1:4">
      <c r="A36" s="4" t="s">
        <v>305</v>
      </c>
      <c r="B36" s="4" t="s">
        <v>312</v>
      </c>
    </row>
    <row r="37" spans="1:4">
      <c r="A37" s="4" t="s">
        <v>307</v>
      </c>
      <c r="B37" s="4" t="s">
        <v>313</v>
      </c>
    </row>
  </sheetData>
  <mergeCells count="8">
    <mergeCell ref="A1:B1"/>
    <mergeCell ref="A31:C31"/>
    <mergeCell ref="B32:C32"/>
    <mergeCell ref="B33:C33"/>
    <mergeCell ref="B34:C34"/>
    <mergeCell ref="B35:C35"/>
    <mergeCell ref="B36:C36"/>
    <mergeCell ref="B37:C3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14</v>
      </c>
      <c r="C1" s="2" t="s">
        <v>2</v>
      </c>
      <c r="D1" s="2" t="s">
        <v>31</v>
      </c>
    </row>
    <row r="2" spans="1:4">
      <c r="A2" s="3" t="s">
        <v>231</v>
      </c>
    </row>
    <row r="3" spans="1:4">
      <c r="A3" s="4" t="s">
        <v>290</v>
      </c>
      <c r="C3" s="6" t="n">
        <v>1327450</v>
      </c>
      <c r="D3" s="6" t="n">
        <v>1327450</v>
      </c>
    </row>
    <row r="4" spans="1:4">
      <c r="A4" s="4" t="s">
        <v>315</v>
      </c>
    </row>
    <row r="5" spans="1:4">
      <c r="A5" s="3" t="s">
        <v>231</v>
      </c>
    </row>
    <row r="6" spans="1:4">
      <c r="A6" s="4" t="s">
        <v>290</v>
      </c>
      <c r="B6" s="4" t="s">
        <v>294</v>
      </c>
      <c r="C6" s="5" t="n">
        <v>60000</v>
      </c>
      <c r="D6" s="5" t="n">
        <v>60000</v>
      </c>
    </row>
    <row r="7" spans="1:4">
      <c r="A7" s="4" t="s">
        <v>316</v>
      </c>
    </row>
    <row r="8" spans="1:4">
      <c r="A8" s="3" t="s">
        <v>231</v>
      </c>
    </row>
    <row r="9" spans="1:4">
      <c r="A9" s="4" t="s">
        <v>290</v>
      </c>
      <c r="B9" s="4" t="s">
        <v>294</v>
      </c>
      <c r="C9" s="5" t="n">
        <v>114000</v>
      </c>
      <c r="D9" s="5" t="n">
        <v>114000</v>
      </c>
    </row>
    <row r="10" spans="1:4">
      <c r="A10" s="4" t="s">
        <v>317</v>
      </c>
    </row>
    <row r="11" spans="1:4">
      <c r="A11" s="3" t="s">
        <v>231</v>
      </c>
    </row>
    <row r="12" spans="1:4">
      <c r="A12" s="4" t="s">
        <v>290</v>
      </c>
      <c r="B12" s="4" t="s">
        <v>296</v>
      </c>
      <c r="C12" s="5" t="n">
        <v>100000</v>
      </c>
      <c r="D12" s="5" t="n">
        <v>100000</v>
      </c>
    </row>
    <row r="13" spans="1:4">
      <c r="A13" s="4" t="s">
        <v>318</v>
      </c>
    </row>
    <row r="14" spans="1:4">
      <c r="A14" s="3" t="s">
        <v>231</v>
      </c>
    </row>
    <row r="15" spans="1:4">
      <c r="A15" s="4" t="s">
        <v>290</v>
      </c>
      <c r="B15" s="4" t="s">
        <v>301</v>
      </c>
      <c r="C15" s="5" t="n">
        <v>50000</v>
      </c>
      <c r="D15" s="5" t="n">
        <v>50000</v>
      </c>
    </row>
    <row r="16" spans="1:4">
      <c r="A16" s="4" t="s">
        <v>319</v>
      </c>
    </row>
    <row r="17" spans="1:4">
      <c r="A17" s="3" t="s">
        <v>231</v>
      </c>
    </row>
    <row r="18" spans="1:4">
      <c r="A18" s="4" t="s">
        <v>290</v>
      </c>
      <c r="C18" s="5" t="n">
        <v>100000</v>
      </c>
      <c r="D18" s="5" t="n">
        <v>100000</v>
      </c>
    </row>
    <row r="19" spans="1:4">
      <c r="A19" s="4" t="s">
        <v>320</v>
      </c>
    </row>
    <row r="20" spans="1:4">
      <c r="A20" s="3" t="s">
        <v>231</v>
      </c>
    </row>
    <row r="21" spans="1:4">
      <c r="A21" s="4" t="s">
        <v>290</v>
      </c>
      <c r="C21" s="5" t="n">
        <v>50000</v>
      </c>
      <c r="D21" s="5" t="n">
        <v>50000</v>
      </c>
    </row>
    <row r="22" spans="1:4">
      <c r="A22" s="4" t="s">
        <v>321</v>
      </c>
    </row>
    <row r="23" spans="1:4">
      <c r="A23" s="3" t="s">
        <v>231</v>
      </c>
    </row>
    <row r="24" spans="1:4">
      <c r="A24" s="4" t="s">
        <v>290</v>
      </c>
      <c r="C24" s="5" t="n">
        <v>200000</v>
      </c>
      <c r="D24" s="5" t="n">
        <v>200000</v>
      </c>
    </row>
    <row r="25" spans="1:4">
      <c r="A25" s="4" t="s">
        <v>322</v>
      </c>
    </row>
    <row r="26" spans="1:4">
      <c r="A26" s="3" t="s">
        <v>231</v>
      </c>
    </row>
    <row r="27" spans="1:4">
      <c r="A27" s="4" t="s">
        <v>290</v>
      </c>
      <c r="B27" s="4" t="s">
        <v>296</v>
      </c>
      <c r="C27" s="5" t="n">
        <v>300000</v>
      </c>
      <c r="D27" s="5" t="n">
        <v>300000</v>
      </c>
    </row>
    <row r="28" spans="1:4">
      <c r="A28" s="4" t="s">
        <v>323</v>
      </c>
    </row>
    <row r="29" spans="1:4">
      <c r="A29" s="3" t="s">
        <v>231</v>
      </c>
    </row>
    <row r="30" spans="1:4">
      <c r="A30" s="4" t="s">
        <v>290</v>
      </c>
      <c r="B30" s="4" t="s">
        <v>303</v>
      </c>
      <c r="C30" s="5" t="n">
        <v>30000</v>
      </c>
      <c r="D30" s="5" t="n">
        <v>30000</v>
      </c>
    </row>
    <row r="31" spans="1:4">
      <c r="A31" s="4" t="s">
        <v>324</v>
      </c>
    </row>
    <row r="32" spans="1:4">
      <c r="A32" s="3" t="s">
        <v>231</v>
      </c>
    </row>
    <row r="33" spans="1:4">
      <c r="A33" s="4" t="s">
        <v>290</v>
      </c>
      <c r="B33" s="4" t="s">
        <v>305</v>
      </c>
      <c r="C33" s="5" t="n">
        <v>49000</v>
      </c>
      <c r="D33" s="5" t="n">
        <v>49000</v>
      </c>
    </row>
    <row r="34" spans="1:4">
      <c r="A34" s="4" t="s">
        <v>325</v>
      </c>
    </row>
    <row r="35" spans="1:4">
      <c r="A35" s="3" t="s">
        <v>231</v>
      </c>
    </row>
    <row r="36" spans="1:4">
      <c r="A36" s="4" t="s">
        <v>290</v>
      </c>
      <c r="B36" s="4" t="s">
        <v>307</v>
      </c>
      <c r="C36" s="5" t="n">
        <v>25700</v>
      </c>
      <c r="D36" s="5" t="n">
        <v>25700</v>
      </c>
    </row>
    <row r="37" spans="1:4">
      <c r="A37" s="4" t="s">
        <v>326</v>
      </c>
    </row>
    <row r="38" spans="1:4">
      <c r="A38" s="3" t="s">
        <v>231</v>
      </c>
    </row>
    <row r="39" spans="1:4">
      <c r="A39" s="4" t="s">
        <v>290</v>
      </c>
      <c r="B39" s="4" t="s">
        <v>294</v>
      </c>
      <c r="C39" s="5" t="n">
        <v>20000</v>
      </c>
      <c r="D39" s="5" t="n">
        <v>20000</v>
      </c>
    </row>
    <row r="40" spans="1:4">
      <c r="A40" s="4" t="s">
        <v>327</v>
      </c>
    </row>
    <row r="41" spans="1:4">
      <c r="A41" s="3" t="s">
        <v>231</v>
      </c>
    </row>
    <row r="42" spans="1:4">
      <c r="A42" s="4" t="s">
        <v>290</v>
      </c>
      <c r="B42" s="4" t="s">
        <v>328</v>
      </c>
      <c r="C42" s="5" t="n">
        <v>158750</v>
      </c>
      <c r="D42" s="5" t="n">
        <v>158750</v>
      </c>
    </row>
    <row r="43" spans="1:4">
      <c r="A43" s="4" t="s">
        <v>329</v>
      </c>
    </row>
    <row r="44" spans="1:4">
      <c r="A44" s="3" t="s">
        <v>231</v>
      </c>
    </row>
    <row r="45" spans="1:4">
      <c r="A45" s="4" t="s">
        <v>290</v>
      </c>
      <c r="C45" s="5" t="n">
        <v>20000</v>
      </c>
      <c r="D45" s="5" t="n">
        <v>20000</v>
      </c>
    </row>
    <row r="46" spans="1:4">
      <c r="A46" s="4" t="s">
        <v>330</v>
      </c>
    </row>
    <row r="47" spans="1:4">
      <c r="A47" s="3" t="s">
        <v>231</v>
      </c>
    </row>
    <row r="48" spans="1:4">
      <c r="A48" s="4" t="s">
        <v>290</v>
      </c>
      <c r="B48" s="4" t="s">
        <v>296</v>
      </c>
      <c r="C48" s="6" t="n">
        <v>50000</v>
      </c>
      <c r="D48" s="6" t="n">
        <v>50000</v>
      </c>
    </row>
    <row r="49" spans="1:4"/>
    <row r="50" spans="1:4">
      <c r="A50" s="4" t="s">
        <v>294</v>
      </c>
      <c r="B50" s="4" t="s">
        <v>331</v>
      </c>
    </row>
    <row r="51" spans="1:4">
      <c r="A51" s="4" t="s">
        <v>296</v>
      </c>
      <c r="B51" s="4" t="s">
        <v>332</v>
      </c>
    </row>
    <row r="52" spans="1:4">
      <c r="A52" s="4" t="s">
        <v>301</v>
      </c>
      <c r="B52" s="4" t="s">
        <v>333</v>
      </c>
    </row>
    <row r="53" spans="1:4">
      <c r="A53" s="4" t="s">
        <v>303</v>
      </c>
      <c r="B53" s="4" t="s">
        <v>334</v>
      </c>
    </row>
    <row r="54" spans="1:4">
      <c r="A54" s="4" t="s">
        <v>305</v>
      </c>
      <c r="B54" s="4" t="s">
        <v>335</v>
      </c>
    </row>
    <row r="55" spans="1:4">
      <c r="A55" s="4" t="s">
        <v>307</v>
      </c>
      <c r="B55" s="4" t="s">
        <v>336</v>
      </c>
    </row>
    <row r="56" spans="1:4">
      <c r="A56" s="4" t="s">
        <v>328</v>
      </c>
      <c r="B56" s="4" t="s">
        <v>337</v>
      </c>
    </row>
  </sheetData>
  <mergeCells count="9">
    <mergeCell ref="A1:B1"/>
    <mergeCell ref="A49:C49"/>
    <mergeCell ref="B50:C50"/>
    <mergeCell ref="B51:C51"/>
    <mergeCell ref="B52:C52"/>
    <mergeCell ref="B53:C53"/>
    <mergeCell ref="B54:C54"/>
    <mergeCell ref="B55:C55"/>
    <mergeCell ref="B56:C5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s>
  <sheetData>
    <row r="1" spans="1:5">
      <c r="A1" s="1" t="s">
        <v>338</v>
      </c>
      <c r="B1" s="2" t="s">
        <v>238</v>
      </c>
      <c r="C1" s="2" t="s">
        <v>1</v>
      </c>
      <c r="E1" s="2" t="s">
        <v>269</v>
      </c>
    </row>
    <row r="2" spans="1:5">
      <c r="B2" s="2" t="s">
        <v>339</v>
      </c>
      <c r="C2" s="2" t="s">
        <v>2</v>
      </c>
      <c r="D2" s="2" t="s">
        <v>76</v>
      </c>
      <c r="E2" s="2" t="s">
        <v>31</v>
      </c>
    </row>
    <row r="3" spans="1:5">
      <c r="A3" s="3" t="s">
        <v>340</v>
      </c>
    </row>
    <row r="4" spans="1:5">
      <c r="A4" s="4" t="s">
        <v>46</v>
      </c>
      <c r="C4" s="6" t="n">
        <v>328783</v>
      </c>
      <c r="E4" s="6" t="n">
        <v>328783</v>
      </c>
    </row>
    <row r="5" spans="1:5">
      <c r="A5" s="4" t="s">
        <v>47</v>
      </c>
      <c r="C5" s="5" t="n">
        <v>25000</v>
      </c>
      <c r="E5" s="5" t="n">
        <v>25000</v>
      </c>
    </row>
    <row r="6" spans="1:5">
      <c r="A6" s="4" t="s">
        <v>341</v>
      </c>
      <c r="C6" s="5" t="n">
        <v>18426</v>
      </c>
    </row>
    <row r="7" spans="1:5">
      <c r="A7" s="4" t="s">
        <v>123</v>
      </c>
      <c r="C7" s="4" t="s">
        <v>55</v>
      </c>
      <c r="D7" s="6" t="n">
        <v>10000</v>
      </c>
      <c r="E7" s="5" t="n">
        <v>20000</v>
      </c>
    </row>
    <row r="8" spans="1:5">
      <c r="A8" s="4" t="s">
        <v>342</v>
      </c>
      <c r="E8" s="5" t="n">
        <v>70000</v>
      </c>
    </row>
    <row r="9" spans="1:5">
      <c r="A9" s="4" t="s">
        <v>343</v>
      </c>
      <c r="E9" s="5" t="n">
        <v>90000</v>
      </c>
    </row>
    <row r="10" spans="1:5">
      <c r="A10" s="4" t="s">
        <v>344</v>
      </c>
    </row>
    <row r="11" spans="1:5">
      <c r="A11" s="3" t="s">
        <v>340</v>
      </c>
    </row>
    <row r="12" spans="1:5">
      <c r="A12" s="4" t="s">
        <v>345</v>
      </c>
      <c r="B12" s="8" t="n">
        <v>0.01</v>
      </c>
    </row>
    <row r="13" spans="1:5">
      <c r="A13" s="4" t="s">
        <v>346</v>
      </c>
      <c r="B13" s="6" t="n">
        <v>137500</v>
      </c>
    </row>
    <row r="14" spans="1:5">
      <c r="A14" s="4" t="s">
        <v>347</v>
      </c>
      <c r="B14" s="6" t="n">
        <v>60000</v>
      </c>
    </row>
    <row r="15" spans="1:5">
      <c r="A15" s="4" t="s">
        <v>348</v>
      </c>
      <c r="B15" s="5" t="n">
        <v>6000000</v>
      </c>
    </row>
    <row r="16" spans="1:5">
      <c r="A16" s="4" t="s">
        <v>349</v>
      </c>
    </row>
    <row r="17" spans="1:5">
      <c r="A17" s="3" t="s">
        <v>340</v>
      </c>
    </row>
    <row r="18" spans="1:5">
      <c r="A18" s="4" t="s">
        <v>46</v>
      </c>
      <c r="C18" s="6" t="n">
        <v>28783</v>
      </c>
      <c r="E18" s="5" t="n">
        <v>28783</v>
      </c>
    </row>
    <row r="19" spans="1:5">
      <c r="A19" s="4" t="s">
        <v>350</v>
      </c>
      <c r="C19" s="4" t="s">
        <v>351</v>
      </c>
    </row>
    <row r="20" spans="1:5">
      <c r="A20" s="4" t="s">
        <v>352</v>
      </c>
      <c r="C20" s="4" t="s">
        <v>353</v>
      </c>
    </row>
    <row r="21" spans="1:5">
      <c r="A21" s="4" t="s">
        <v>354</v>
      </c>
      <c r="C21" s="4" t="s">
        <v>355</v>
      </c>
    </row>
    <row r="22" spans="1:5">
      <c r="A22" s="4" t="s">
        <v>356</v>
      </c>
    </row>
    <row r="23" spans="1:5">
      <c r="A23" s="3" t="s">
        <v>340</v>
      </c>
    </row>
    <row r="24" spans="1:5">
      <c r="A24" s="4" t="s">
        <v>46</v>
      </c>
      <c r="C24" s="6" t="n">
        <v>300000</v>
      </c>
      <c r="E24" s="5" t="n">
        <v>300000</v>
      </c>
    </row>
    <row r="25" spans="1:5">
      <c r="A25" s="4" t="s">
        <v>350</v>
      </c>
      <c r="C25" s="4" t="s">
        <v>357</v>
      </c>
    </row>
    <row r="26" spans="1:5">
      <c r="A26" s="4" t="s">
        <v>352</v>
      </c>
      <c r="C26" s="4" t="s">
        <v>355</v>
      </c>
    </row>
    <row r="27" spans="1:5">
      <c r="A27" s="4" t="s">
        <v>358</v>
      </c>
    </row>
    <row r="28" spans="1:5">
      <c r="A28" s="3" t="s">
        <v>340</v>
      </c>
    </row>
    <row r="29" spans="1:5">
      <c r="A29" s="4" t="s">
        <v>350</v>
      </c>
      <c r="C29" s="4" t="s">
        <v>359</v>
      </c>
    </row>
    <row r="30" spans="1:5">
      <c r="A30" s="4" t="s">
        <v>352</v>
      </c>
      <c r="C30" s="4" t="s">
        <v>355</v>
      </c>
    </row>
    <row r="31" spans="1:5">
      <c r="A31" s="4" t="s">
        <v>47</v>
      </c>
      <c r="C31" s="6" t="n">
        <v>25000</v>
      </c>
      <c r="E31" s="6" t="n">
        <v>25000</v>
      </c>
    </row>
    <row r="32" spans="1:5">
      <c r="A32" s="4" t="s">
        <v>345</v>
      </c>
      <c r="C32" s="8" t="n">
        <v>0.01</v>
      </c>
    </row>
    <row r="33" spans="1:5">
      <c r="A33" s="4" t="s">
        <v>360</v>
      </c>
    </row>
    <row r="34" spans="1:5">
      <c r="A34" s="3" t="s">
        <v>340</v>
      </c>
    </row>
    <row r="35" spans="1:5">
      <c r="A35" s="4" t="s">
        <v>350</v>
      </c>
      <c r="C35" s="4" t="s">
        <v>361</v>
      </c>
    </row>
    <row r="36" spans="1:5">
      <c r="A36" s="4" t="s">
        <v>362</v>
      </c>
    </row>
    <row r="37" spans="1:5">
      <c r="A37" s="3" t="s">
        <v>340</v>
      </c>
    </row>
    <row r="38" spans="1:5">
      <c r="A38" s="4" t="s">
        <v>350</v>
      </c>
      <c r="C38" s="4" t="s">
        <v>363</v>
      </c>
    </row>
    <row r="39" spans="1:5">
      <c r="A39" s="4" t="s">
        <v>362</v>
      </c>
    </row>
    <row r="40" spans="1:5">
      <c r="A40" s="3" t="s">
        <v>340</v>
      </c>
    </row>
    <row r="41" spans="1:5">
      <c r="A41" s="4" t="s">
        <v>350</v>
      </c>
      <c r="C41" s="4" t="s">
        <v>364</v>
      </c>
    </row>
    <row r="42" spans="1:5">
      <c r="A42" s="4" t="s">
        <v>362</v>
      </c>
    </row>
    <row r="43" spans="1:5">
      <c r="A43" s="3" t="s">
        <v>340</v>
      </c>
    </row>
    <row r="44" spans="1:5">
      <c r="A44" s="4" t="s">
        <v>350</v>
      </c>
      <c r="C44" s="4" t="s">
        <v>365</v>
      </c>
    </row>
    <row r="45" spans="1:5">
      <c r="A45" s="4" t="s">
        <v>362</v>
      </c>
    </row>
    <row r="46" spans="1:5">
      <c r="A46" s="3" t="s">
        <v>340</v>
      </c>
    </row>
    <row r="47" spans="1:5">
      <c r="A47" s="4" t="s">
        <v>350</v>
      </c>
      <c r="C47" s="4" t="s">
        <v>366</v>
      </c>
    </row>
    <row r="48" spans="1:5">
      <c r="A48" s="4" t="s">
        <v>367</v>
      </c>
    </row>
    <row r="49" spans="1:5">
      <c r="A49" s="3" t="s">
        <v>340</v>
      </c>
    </row>
    <row r="50" spans="1:5">
      <c r="A50" s="4" t="s">
        <v>352</v>
      </c>
      <c r="C50" s="4" t="s">
        <v>368</v>
      </c>
    </row>
    <row r="51" spans="1:5">
      <c r="A51" s="4" t="s">
        <v>369</v>
      </c>
    </row>
    <row r="52" spans="1:5">
      <c r="A52" s="3" t="s">
        <v>340</v>
      </c>
    </row>
    <row r="53" spans="1:5">
      <c r="A53" s="4" t="s">
        <v>46</v>
      </c>
      <c r="C53" s="6" t="n">
        <v>150000</v>
      </c>
    </row>
    <row r="54" spans="1:5">
      <c r="A54" s="4" t="s">
        <v>370</v>
      </c>
    </row>
    <row r="55" spans="1:5">
      <c r="A55" s="3" t="s">
        <v>340</v>
      </c>
    </row>
    <row r="56" spans="1:5">
      <c r="A56" s="4" t="s">
        <v>46</v>
      </c>
      <c r="C56" s="6" t="n">
        <v>120000</v>
      </c>
    </row>
    <row r="57" spans="1:5">
      <c r="A57" s="4" t="s">
        <v>360</v>
      </c>
    </row>
    <row r="58" spans="1:5">
      <c r="A58" s="3" t="s">
        <v>340</v>
      </c>
    </row>
    <row r="59" spans="1:5">
      <c r="A59" s="4" t="s">
        <v>352</v>
      </c>
      <c r="C59" s="4" t="s">
        <v>371</v>
      </c>
    </row>
    <row r="60" spans="1:5">
      <c r="A60" s="4" t="s">
        <v>372</v>
      </c>
    </row>
    <row r="61" spans="1:5">
      <c r="A61" s="3" t="s">
        <v>340</v>
      </c>
    </row>
    <row r="62" spans="1:5">
      <c r="A62" s="4" t="s">
        <v>352</v>
      </c>
      <c r="C62" s="4" t="s">
        <v>368</v>
      </c>
    </row>
    <row r="63" spans="1:5">
      <c r="A63" s="4" t="s">
        <v>373</v>
      </c>
    </row>
    <row r="64" spans="1:5">
      <c r="A64" s="3" t="s">
        <v>340</v>
      </c>
    </row>
    <row r="65" spans="1:5">
      <c r="A65" s="4" t="s">
        <v>46</v>
      </c>
      <c r="C65" s="6" t="n">
        <v>349329</v>
      </c>
    </row>
    <row r="66" spans="1:5">
      <c r="A66" s="4" t="s">
        <v>374</v>
      </c>
    </row>
    <row r="67" spans="1:5">
      <c r="A67" s="3" t="s">
        <v>340</v>
      </c>
    </row>
    <row r="68" spans="1:5">
      <c r="A68" s="4" t="s">
        <v>46</v>
      </c>
      <c r="C68" s="6" t="n">
        <v>87532</v>
      </c>
    </row>
    <row r="69" spans="1:5">
      <c r="A69" s="4" t="s">
        <v>375</v>
      </c>
    </row>
    <row r="70" spans="1:5">
      <c r="A70" s="3" t="s">
        <v>340</v>
      </c>
    </row>
    <row r="71" spans="1:5">
      <c r="A71" s="4" t="s">
        <v>352</v>
      </c>
      <c r="C71" s="4" t="s">
        <v>368</v>
      </c>
    </row>
    <row r="72" spans="1:5">
      <c r="A72" s="4" t="s">
        <v>376</v>
      </c>
    </row>
    <row r="73" spans="1:5">
      <c r="A73" s="3" t="s">
        <v>340</v>
      </c>
    </row>
    <row r="74" spans="1:5">
      <c r="A74" s="4" t="s">
        <v>46</v>
      </c>
      <c r="C74" s="6" t="n">
        <v>134604</v>
      </c>
    </row>
    <row r="75" spans="1:5">
      <c r="A75" s="4" t="s">
        <v>377</v>
      </c>
    </row>
    <row r="76" spans="1:5">
      <c r="A76" s="3" t="s">
        <v>340</v>
      </c>
    </row>
    <row r="77" spans="1:5">
      <c r="A77" s="4" t="s">
        <v>46</v>
      </c>
      <c r="C77" s="6" t="n">
        <v>28010</v>
      </c>
    </row>
    <row r="78" spans="1:5">
      <c r="A78" s="4" t="s">
        <v>378</v>
      </c>
    </row>
    <row r="79" spans="1:5">
      <c r="A79" s="3" t="s">
        <v>340</v>
      </c>
    </row>
    <row r="80" spans="1:5">
      <c r="A80" s="4" t="s">
        <v>352</v>
      </c>
      <c r="C80" s="4" t="s">
        <v>368</v>
      </c>
    </row>
    <row r="81" spans="1:5">
      <c r="A81" s="4" t="s">
        <v>345</v>
      </c>
      <c r="C81" s="8" t="n">
        <v>0.01</v>
      </c>
    </row>
    <row r="82" spans="1:5">
      <c r="A82" s="4" t="s">
        <v>379</v>
      </c>
    </row>
    <row r="83" spans="1:5">
      <c r="A83" s="3" t="s">
        <v>340</v>
      </c>
    </row>
    <row r="84" spans="1:5">
      <c r="A84" s="4" t="s">
        <v>380</v>
      </c>
      <c r="C84" s="4" t="s">
        <v>381</v>
      </c>
    </row>
    <row r="85" spans="1:5">
      <c r="A85" s="4" t="s">
        <v>382</v>
      </c>
    </row>
    <row r="86" spans="1:5">
      <c r="A86" s="3" t="s">
        <v>340</v>
      </c>
    </row>
    <row r="87" spans="1:5">
      <c r="A87" s="4" t="s">
        <v>350</v>
      </c>
      <c r="C87" s="4" t="s">
        <v>383</v>
      </c>
    </row>
    <row r="88" spans="1:5">
      <c r="A88" s="4" t="s">
        <v>352</v>
      </c>
      <c r="C88" s="4" t="s">
        <v>355</v>
      </c>
    </row>
    <row r="89" spans="1:5">
      <c r="A89" s="4" t="s">
        <v>345</v>
      </c>
      <c r="C89" s="8" t="n">
        <v>0.01</v>
      </c>
    </row>
    <row r="90" spans="1:5">
      <c r="A90" s="4" t="s">
        <v>382</v>
      </c>
    </row>
    <row r="91" spans="1:5">
      <c r="A91" s="3" t="s">
        <v>340</v>
      </c>
    </row>
    <row r="92" spans="1:5">
      <c r="A92" s="4" t="s">
        <v>350</v>
      </c>
      <c r="C92" s="4" t="s">
        <v>384</v>
      </c>
    </row>
    <row r="93" spans="1:5">
      <c r="A93" s="4" t="s">
        <v>352</v>
      </c>
      <c r="C93" s="4" t="s">
        <v>355</v>
      </c>
    </row>
    <row r="94" spans="1:5">
      <c r="A94" s="4" t="s">
        <v>345</v>
      </c>
      <c r="C94" s="8" t="n">
        <v>0.01</v>
      </c>
    </row>
    <row r="95" spans="1:5">
      <c r="A95" s="4" t="s">
        <v>382</v>
      </c>
    </row>
    <row r="96" spans="1:5">
      <c r="A96" s="3" t="s">
        <v>340</v>
      </c>
    </row>
    <row r="97" spans="1:5">
      <c r="A97" s="4" t="s">
        <v>350</v>
      </c>
      <c r="C97" s="4" t="s">
        <v>385</v>
      </c>
    </row>
    <row r="98" spans="1:5">
      <c r="A98" s="4" t="s">
        <v>352</v>
      </c>
      <c r="C98" s="4" t="s">
        <v>355</v>
      </c>
    </row>
    <row r="99" spans="1:5">
      <c r="A99" s="4" t="s">
        <v>345</v>
      </c>
      <c r="C99" s="8" t="n">
        <v>0.01</v>
      </c>
    </row>
    <row r="100" spans="1:5">
      <c r="A100" s="4" t="s">
        <v>382</v>
      </c>
    </row>
    <row r="101" spans="1:5">
      <c r="A101" s="3" t="s">
        <v>340</v>
      </c>
    </row>
    <row r="102" spans="1:5">
      <c r="A102" s="4" t="s">
        <v>350</v>
      </c>
      <c r="C102" s="4" t="s">
        <v>386</v>
      </c>
    </row>
    <row r="103" spans="1:5">
      <c r="A103" s="4" t="s">
        <v>352</v>
      </c>
      <c r="C103" s="4" t="s">
        <v>355</v>
      </c>
    </row>
    <row r="104" spans="1:5">
      <c r="A104" s="4" t="s">
        <v>345</v>
      </c>
      <c r="C104" s="8" t="n">
        <v>0.01</v>
      </c>
    </row>
    <row r="105" spans="1:5">
      <c r="A105" s="4" t="s">
        <v>387</v>
      </c>
    </row>
    <row r="106" spans="1:5">
      <c r="A106" s="3" t="s">
        <v>340</v>
      </c>
    </row>
    <row r="107" spans="1:5">
      <c r="A107" s="4" t="s">
        <v>352</v>
      </c>
      <c r="C107" s="4" t="s">
        <v>368</v>
      </c>
    </row>
    <row r="108" spans="1:5">
      <c r="A108" s="4" t="s">
        <v>380</v>
      </c>
      <c r="C108" s="4" t="s">
        <v>388</v>
      </c>
    </row>
    <row r="109" spans="1:5">
      <c r="A109" s="4" t="s">
        <v>389</v>
      </c>
    </row>
    <row r="110" spans="1:5">
      <c r="A110" s="3" t="s">
        <v>340</v>
      </c>
    </row>
    <row r="111" spans="1:5">
      <c r="A111" s="4" t="s">
        <v>352</v>
      </c>
      <c r="C111" s="4" t="s">
        <v>368</v>
      </c>
    </row>
    <row r="112" spans="1:5">
      <c r="A112" s="4" t="s">
        <v>345</v>
      </c>
      <c r="C112" s="7" t="n">
        <v>0.007</v>
      </c>
    </row>
    <row r="113" spans="1:5">
      <c r="A113" s="4" t="s">
        <v>362</v>
      </c>
    </row>
    <row r="114" spans="1:5">
      <c r="A114" s="3" t="s">
        <v>340</v>
      </c>
    </row>
    <row r="115" spans="1:5">
      <c r="A115" s="4" t="s">
        <v>352</v>
      </c>
      <c r="C115" s="4" t="s">
        <v>368</v>
      </c>
    </row>
    <row r="116" spans="1:5">
      <c r="A116" s="4" t="s">
        <v>345</v>
      </c>
      <c r="C116" s="7" t="n">
        <v>0.007</v>
      </c>
    </row>
    <row r="117" spans="1:5">
      <c r="A117" s="4" t="s">
        <v>390</v>
      </c>
    </row>
    <row r="118" spans="1:5">
      <c r="A118" s="3" t="s">
        <v>340</v>
      </c>
    </row>
    <row r="119" spans="1:5">
      <c r="A119" s="4" t="s">
        <v>352</v>
      </c>
      <c r="C119" s="4" t="s">
        <v>368</v>
      </c>
    </row>
    <row r="120" spans="1:5">
      <c r="A120" s="4" t="s">
        <v>345</v>
      </c>
      <c r="C120" s="7" t="n">
        <v>0.005</v>
      </c>
    </row>
    <row r="121" spans="1:5">
      <c r="A121" s="4" t="s">
        <v>391</v>
      </c>
    </row>
    <row r="122" spans="1:5">
      <c r="A122" s="3" t="s">
        <v>340</v>
      </c>
    </row>
    <row r="123" spans="1:5">
      <c r="A123" s="4" t="s">
        <v>352</v>
      </c>
      <c r="C123" s="4" t="s">
        <v>368</v>
      </c>
    </row>
    <row r="124" spans="1:5">
      <c r="A124" s="4" t="s">
        <v>345</v>
      </c>
      <c r="C124" s="8" t="n">
        <v>0.01</v>
      </c>
    </row>
    <row r="125" spans="1:5">
      <c r="A125" s="4" t="s">
        <v>380</v>
      </c>
      <c r="C125" s="4" t="s">
        <v>392</v>
      </c>
    </row>
    <row r="126" spans="1:5">
      <c r="A126" s="4" t="s">
        <v>393</v>
      </c>
    </row>
    <row r="127" spans="1:5">
      <c r="A127" s="3" t="s">
        <v>340</v>
      </c>
    </row>
    <row r="128" spans="1:5">
      <c r="A128" s="4" t="s">
        <v>352</v>
      </c>
      <c r="C128" s="4" t="s">
        <v>355</v>
      </c>
    </row>
    <row r="129" spans="1:5">
      <c r="A129" s="4" t="s">
        <v>345</v>
      </c>
      <c r="C129" s="8" t="n">
        <v>0.01</v>
      </c>
    </row>
    <row r="130" spans="1:5">
      <c r="A130" s="4" t="s">
        <v>382</v>
      </c>
    </row>
    <row r="131" spans="1:5">
      <c r="A131" s="3" t="s">
        <v>340</v>
      </c>
    </row>
    <row r="132" spans="1:5">
      <c r="A132" s="4" t="s">
        <v>350</v>
      </c>
      <c r="C132" s="4" t="s">
        <v>394</v>
      </c>
    </row>
    <row r="133" spans="1:5">
      <c r="A133" s="4" t="s">
        <v>352</v>
      </c>
      <c r="C133" s="4" t="s">
        <v>355</v>
      </c>
    </row>
    <row r="134" spans="1:5">
      <c r="A134" s="4" t="s">
        <v>345</v>
      </c>
      <c r="C134" s="8" t="n">
        <v>0.01</v>
      </c>
    </row>
    <row r="135" spans="1:5">
      <c r="A135" s="4" t="s">
        <v>395</v>
      </c>
    </row>
    <row r="136" spans="1:5">
      <c r="A136" s="3" t="s">
        <v>340</v>
      </c>
    </row>
    <row r="137" spans="1:5">
      <c r="A137" s="4" t="s">
        <v>350</v>
      </c>
      <c r="C137" s="4" t="s">
        <v>396</v>
      </c>
    </row>
    <row r="138" spans="1:5">
      <c r="A138" s="4" t="s">
        <v>352</v>
      </c>
      <c r="C138" s="4" t="s">
        <v>355</v>
      </c>
    </row>
    <row r="139" spans="1:5">
      <c r="A139" s="4" t="s">
        <v>345</v>
      </c>
      <c r="C139" s="8" t="n">
        <v>0.01</v>
      </c>
    </row>
    <row r="140" spans="1:5">
      <c r="A140" s="4" t="s">
        <v>397</v>
      </c>
    </row>
    <row r="141" spans="1:5">
      <c r="A141" s="3" t="s">
        <v>340</v>
      </c>
    </row>
    <row r="142" spans="1:5">
      <c r="A142" s="4" t="s">
        <v>350</v>
      </c>
      <c r="C142" s="4" t="s">
        <v>398</v>
      </c>
    </row>
    <row r="143" spans="1:5">
      <c r="A143" s="4" t="s">
        <v>352</v>
      </c>
      <c r="C143" s="4" t="s">
        <v>355</v>
      </c>
    </row>
    <row r="144" spans="1:5">
      <c r="A144" s="4" t="s">
        <v>345</v>
      </c>
      <c r="C144" s="8" t="n">
        <v>0.0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99</v>
      </c>
      <c r="B1" s="2" t="s">
        <v>1</v>
      </c>
    </row>
    <row r="2" spans="1:3">
      <c r="B2" s="2" t="s">
        <v>2</v>
      </c>
      <c r="C2" s="2" t="s">
        <v>76</v>
      </c>
    </row>
    <row r="3" spans="1:3">
      <c r="A3" s="3" t="s">
        <v>400</v>
      </c>
    </row>
    <row r="4" spans="1:3">
      <c r="A4" s="4" t="s">
        <v>401</v>
      </c>
      <c r="B4" s="6" t="n">
        <v>150000</v>
      </c>
      <c r="C4" s="4" t="s">
        <v>55</v>
      </c>
    </row>
    <row r="5" spans="1:3">
      <c r="A5" s="4" t="s">
        <v>402</v>
      </c>
      <c r="B5" s="6" t="n">
        <v>1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 customWidth="1" max="5" min="5" width="21"/>
  </cols>
  <sheetData>
    <row r="1" spans="1:5">
      <c r="A1" s="1" t="s">
        <v>403</v>
      </c>
      <c r="B1" s="2" t="s">
        <v>238</v>
      </c>
      <c r="D1" s="2" t="s">
        <v>1</v>
      </c>
    </row>
    <row r="2" spans="1:5">
      <c r="B2" s="2" t="s">
        <v>404</v>
      </c>
      <c r="C2" s="2" t="s">
        <v>405</v>
      </c>
      <c r="D2" s="2" t="s">
        <v>406</v>
      </c>
      <c r="E2" s="2" t="s">
        <v>407</v>
      </c>
    </row>
    <row r="3" spans="1:5">
      <c r="A3" s="3" t="s">
        <v>408</v>
      </c>
    </row>
    <row r="4" spans="1:5">
      <c r="A4" s="4" t="s">
        <v>409</v>
      </c>
      <c r="B4" s="5" t="n">
        <v>8560</v>
      </c>
    </row>
    <row r="5" spans="1:5">
      <c r="A5" s="4" t="s">
        <v>410</v>
      </c>
      <c r="B5" s="4" t="s">
        <v>411</v>
      </c>
    </row>
    <row r="6" spans="1:5">
      <c r="A6" s="4" t="s">
        <v>412</v>
      </c>
      <c r="B6" s="4" t="s">
        <v>413</v>
      </c>
    </row>
    <row r="7" spans="1:5">
      <c r="A7" s="4" t="s">
        <v>414</v>
      </c>
      <c r="B7" s="6" t="n">
        <v>7429</v>
      </c>
    </row>
    <row r="8" spans="1:5">
      <c r="A8" s="4" t="s">
        <v>415</v>
      </c>
      <c r="D8" s="6" t="n">
        <v>18825</v>
      </c>
      <c r="E8" s="6" t="n">
        <v>10427</v>
      </c>
    </row>
    <row r="9" spans="1:5">
      <c r="A9" s="4" t="s">
        <v>416</v>
      </c>
    </row>
    <row r="10" spans="1:5">
      <c r="A10" s="3" t="s">
        <v>408</v>
      </c>
    </row>
    <row r="11" spans="1:5">
      <c r="A11" s="4" t="s">
        <v>415</v>
      </c>
      <c r="D11" s="5" t="n">
        <v>22287</v>
      </c>
      <c r="E11" s="6" t="n">
        <v>21638</v>
      </c>
    </row>
    <row r="12" spans="1:5">
      <c r="A12" s="4" t="s">
        <v>417</v>
      </c>
    </row>
    <row r="13" spans="1:5">
      <c r="A13" s="3" t="s">
        <v>408</v>
      </c>
    </row>
    <row r="14" spans="1:5">
      <c r="A14" s="4" t="s">
        <v>418</v>
      </c>
      <c r="D14" s="5" t="n">
        <v>126303</v>
      </c>
    </row>
    <row r="15" spans="1:5">
      <c r="A15" s="4" t="s">
        <v>419</v>
      </c>
      <c r="D15" s="6" t="n">
        <v>12500</v>
      </c>
    </row>
    <row r="16" spans="1:5">
      <c r="A16" s="4" t="s">
        <v>420</v>
      </c>
    </row>
    <row r="17" spans="1:5">
      <c r="A17" s="3" t="s">
        <v>408</v>
      </c>
    </row>
    <row r="18" spans="1:5">
      <c r="A18" s="4" t="s">
        <v>412</v>
      </c>
      <c r="C18" s="4" t="s">
        <v>421</v>
      </c>
    </row>
    <row r="19" spans="1:5">
      <c r="A19" s="4" t="s">
        <v>422</v>
      </c>
      <c r="C19" s="6" t="n">
        <v>162500</v>
      </c>
    </row>
    <row r="20" spans="1:5">
      <c r="A20" s="4" t="s">
        <v>423</v>
      </c>
      <c r="C20" s="4" t="s">
        <v>424</v>
      </c>
    </row>
    <row r="21" spans="1:5">
      <c r="A21" s="4" t="s">
        <v>425</v>
      </c>
      <c r="C21" s="4" t="s">
        <v>426</v>
      </c>
    </row>
    <row r="22" spans="1:5">
      <c r="A22" s="4" t="s">
        <v>427</v>
      </c>
      <c r="C22" s="6" t="n">
        <v>5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428</v>
      </c>
      <c r="B1" s="2" t="s">
        <v>1</v>
      </c>
      <c r="D1" s="2" t="s">
        <v>269</v>
      </c>
    </row>
    <row r="2" spans="1:6">
      <c r="B2" s="2" t="s">
        <v>2</v>
      </c>
      <c r="C2" s="2" t="s">
        <v>76</v>
      </c>
      <c r="D2" s="2" t="s">
        <v>31</v>
      </c>
      <c r="E2" s="2" t="s">
        <v>429</v>
      </c>
      <c r="F2" s="2" t="s">
        <v>430</v>
      </c>
    </row>
    <row r="3" spans="1:6">
      <c r="A3" s="3" t="s">
        <v>431</v>
      </c>
    </row>
    <row r="4" spans="1:6">
      <c r="A4" s="4" t="s">
        <v>79</v>
      </c>
      <c r="B4" s="6" t="n">
        <v>15652</v>
      </c>
      <c r="C4" s="6" t="n">
        <v>25128</v>
      </c>
    </row>
    <row r="5" spans="1:6">
      <c r="A5" s="4" t="s">
        <v>432</v>
      </c>
      <c r="B5" s="5" t="n">
        <v>926475</v>
      </c>
      <c r="D5" s="6" t="n">
        <v>926475</v>
      </c>
    </row>
    <row r="6" spans="1:6">
      <c r="A6" s="4" t="s">
        <v>433</v>
      </c>
      <c r="B6" s="6" t="n">
        <v>7000</v>
      </c>
    </row>
    <row r="7" spans="1:6">
      <c r="A7" s="4" t="s">
        <v>434</v>
      </c>
    </row>
    <row r="8" spans="1:6">
      <c r="A8" s="3" t="s">
        <v>431</v>
      </c>
    </row>
    <row r="9" spans="1:6">
      <c r="A9" s="4" t="s">
        <v>435</v>
      </c>
      <c r="B9" s="4" t="s">
        <v>355</v>
      </c>
    </row>
    <row r="10" spans="1:6">
      <c r="A10" s="4" t="s">
        <v>350</v>
      </c>
      <c r="B10" s="4" t="s">
        <v>351</v>
      </c>
    </row>
    <row r="11" spans="1:6">
      <c r="A11" s="4" t="s">
        <v>436</v>
      </c>
    </row>
    <row r="12" spans="1:6">
      <c r="A12" s="3" t="s">
        <v>431</v>
      </c>
    </row>
    <row r="13" spans="1:6">
      <c r="A13" s="4" t="s">
        <v>437</v>
      </c>
      <c r="B13" s="6" t="n">
        <v>300000</v>
      </c>
    </row>
    <row r="14" spans="1:6">
      <c r="A14" s="4" t="s">
        <v>435</v>
      </c>
      <c r="B14" s="4" t="s">
        <v>355</v>
      </c>
    </row>
    <row r="15" spans="1:6">
      <c r="A15" s="4" t="s">
        <v>438</v>
      </c>
      <c r="B15" s="8" t="n">
        <v>0.01</v>
      </c>
    </row>
    <row r="16" spans="1:6">
      <c r="A16" s="4" t="s">
        <v>439</v>
      </c>
      <c r="B16" s="4" t="s">
        <v>385</v>
      </c>
    </row>
    <row r="17" spans="1:6">
      <c r="A17" s="4" t="s">
        <v>440</v>
      </c>
    </row>
    <row r="18" spans="1:6">
      <c r="A18" s="3" t="s">
        <v>431</v>
      </c>
    </row>
    <row r="19" spans="1:6">
      <c r="A19" s="4" t="s">
        <v>437</v>
      </c>
      <c r="B19" s="6" t="n">
        <v>50000</v>
      </c>
    </row>
    <row r="20" spans="1:6">
      <c r="A20" s="4" t="s">
        <v>435</v>
      </c>
      <c r="B20" s="4" t="s">
        <v>355</v>
      </c>
    </row>
    <row r="21" spans="1:6">
      <c r="A21" s="4" t="s">
        <v>438</v>
      </c>
      <c r="B21" s="8" t="n">
        <v>0.01</v>
      </c>
    </row>
    <row r="22" spans="1:6">
      <c r="A22" s="4" t="s">
        <v>441</v>
      </c>
    </row>
    <row r="23" spans="1:6">
      <c r="A23" s="3" t="s">
        <v>431</v>
      </c>
    </row>
    <row r="24" spans="1:6">
      <c r="A24" s="4" t="s">
        <v>437</v>
      </c>
      <c r="B24" s="6" t="n">
        <v>50000</v>
      </c>
    </row>
    <row r="25" spans="1:6">
      <c r="A25" s="4" t="s">
        <v>435</v>
      </c>
      <c r="B25" s="4" t="s">
        <v>355</v>
      </c>
    </row>
    <row r="26" spans="1:6">
      <c r="A26" s="4" t="s">
        <v>438</v>
      </c>
      <c r="B26" s="8" t="n">
        <v>0.01</v>
      </c>
    </row>
    <row r="27" spans="1:6">
      <c r="A27" s="4" t="s">
        <v>439</v>
      </c>
      <c r="B27" s="4" t="s">
        <v>394</v>
      </c>
    </row>
    <row r="28" spans="1:6">
      <c r="A28" s="4" t="s">
        <v>315</v>
      </c>
    </row>
    <row r="29" spans="1:6">
      <c r="A29" s="3" t="s">
        <v>431</v>
      </c>
    </row>
    <row r="30" spans="1:6">
      <c r="A30" s="4" t="s">
        <v>350</v>
      </c>
      <c r="B30" s="4" t="s">
        <v>357</v>
      </c>
    </row>
    <row r="31" spans="1:6">
      <c r="A31" s="4" t="s">
        <v>316</v>
      </c>
    </row>
    <row r="32" spans="1:6">
      <c r="A32" s="3" t="s">
        <v>431</v>
      </c>
    </row>
    <row r="33" spans="1:6">
      <c r="A33" s="4" t="s">
        <v>438</v>
      </c>
      <c r="B33" s="8" t="n">
        <v>0.01</v>
      </c>
    </row>
    <row r="34" spans="1:6">
      <c r="A34" s="4" t="s">
        <v>350</v>
      </c>
      <c r="B34" s="4" t="s">
        <v>359</v>
      </c>
    </row>
    <row r="35" spans="1:6">
      <c r="A35" s="4" t="s">
        <v>442</v>
      </c>
    </row>
    <row r="36" spans="1:6">
      <c r="A36" s="3" t="s">
        <v>431</v>
      </c>
    </row>
    <row r="37" spans="1:6">
      <c r="A37" s="4" t="s">
        <v>443</v>
      </c>
      <c r="B37" s="6" t="n">
        <v>182396</v>
      </c>
      <c r="D37" s="6" t="n">
        <v>182396</v>
      </c>
    </row>
    <row r="38" spans="1:6">
      <c r="A38" s="4" t="s">
        <v>444</v>
      </c>
    </row>
    <row r="39" spans="1:6">
      <c r="A39" s="3" t="s">
        <v>431</v>
      </c>
    </row>
    <row r="40" spans="1:6">
      <c r="A40" s="4" t="s">
        <v>437</v>
      </c>
      <c r="B40" s="6" t="n">
        <v>87532</v>
      </c>
    </row>
    <row r="41" spans="1:6">
      <c r="A41" s="4" t="s">
        <v>435</v>
      </c>
      <c r="B41" s="4" t="s">
        <v>368</v>
      </c>
    </row>
    <row r="42" spans="1:6">
      <c r="A42" s="4" t="s">
        <v>445</v>
      </c>
    </row>
    <row r="43" spans="1:6">
      <c r="A43" s="3" t="s">
        <v>431</v>
      </c>
    </row>
    <row r="44" spans="1:6">
      <c r="A44" s="4" t="s">
        <v>435</v>
      </c>
      <c r="B44" s="4" t="s">
        <v>368</v>
      </c>
    </row>
    <row r="45" spans="1:6">
      <c r="A45" s="4" t="s">
        <v>438</v>
      </c>
      <c r="B45" s="7" t="n">
        <v>0.007</v>
      </c>
    </row>
    <row r="46" spans="1:6">
      <c r="A46" s="4" t="s">
        <v>446</v>
      </c>
    </row>
    <row r="47" spans="1:6">
      <c r="A47" s="3" t="s">
        <v>431</v>
      </c>
    </row>
    <row r="48" spans="1:6">
      <c r="A48" s="4" t="s">
        <v>437</v>
      </c>
      <c r="B48" s="6" t="n">
        <v>349329</v>
      </c>
    </row>
    <row r="49" spans="1:6">
      <c r="A49" s="4" t="s">
        <v>435</v>
      </c>
      <c r="B49" s="4" t="s">
        <v>368</v>
      </c>
    </row>
    <row r="50" spans="1:6">
      <c r="A50" s="4" t="s">
        <v>447</v>
      </c>
    </row>
    <row r="51" spans="1:6">
      <c r="A51" s="3" t="s">
        <v>431</v>
      </c>
    </row>
    <row r="52" spans="1:6">
      <c r="A52" s="4" t="s">
        <v>350</v>
      </c>
      <c r="B52" s="4" t="s">
        <v>365</v>
      </c>
    </row>
    <row r="53" spans="1:6">
      <c r="A53" s="4" t="s">
        <v>448</v>
      </c>
    </row>
    <row r="54" spans="1:6">
      <c r="A54" s="3" t="s">
        <v>431</v>
      </c>
    </row>
    <row r="55" spans="1:6">
      <c r="A55" s="4" t="s">
        <v>437</v>
      </c>
      <c r="B55" s="6" t="n">
        <v>100000</v>
      </c>
    </row>
    <row r="56" spans="1:6">
      <c r="A56" s="4" t="s">
        <v>435</v>
      </c>
      <c r="B56" s="4" t="s">
        <v>355</v>
      </c>
    </row>
    <row r="57" spans="1:6">
      <c r="A57" s="4" t="s">
        <v>438</v>
      </c>
      <c r="B57" s="8" t="n">
        <v>0.01</v>
      </c>
    </row>
    <row r="58" spans="1:6">
      <c r="A58" s="4" t="s">
        <v>439</v>
      </c>
      <c r="B58" s="4" t="s">
        <v>386</v>
      </c>
    </row>
    <row r="59" spans="1:6">
      <c r="A59" s="4" t="s">
        <v>449</v>
      </c>
    </row>
    <row r="60" spans="1:6">
      <c r="A60" s="3" t="s">
        <v>431</v>
      </c>
    </row>
    <row r="61" spans="1:6">
      <c r="A61" s="4" t="s">
        <v>437</v>
      </c>
      <c r="B61" s="6" t="n">
        <v>100000</v>
      </c>
    </row>
    <row r="62" spans="1:6">
      <c r="A62" s="4" t="s">
        <v>435</v>
      </c>
      <c r="B62" s="4" t="s">
        <v>355</v>
      </c>
    </row>
    <row r="63" spans="1:6">
      <c r="A63" s="4" t="s">
        <v>438</v>
      </c>
      <c r="B63" s="8" t="n">
        <v>0.01</v>
      </c>
    </row>
    <row r="64" spans="1:6">
      <c r="A64" s="4" t="s">
        <v>439</v>
      </c>
      <c r="B64" s="4" t="s">
        <v>396</v>
      </c>
    </row>
    <row r="65" spans="1:6">
      <c r="A65" s="4" t="s">
        <v>450</v>
      </c>
    </row>
    <row r="66" spans="1:6">
      <c r="A66" s="3" t="s">
        <v>431</v>
      </c>
    </row>
    <row r="67" spans="1:6">
      <c r="A67" s="4" t="s">
        <v>437</v>
      </c>
      <c r="B67" s="6" t="n">
        <v>50000</v>
      </c>
    </row>
    <row r="68" spans="1:6">
      <c r="A68" s="4" t="s">
        <v>435</v>
      </c>
      <c r="B68" s="4" t="s">
        <v>355</v>
      </c>
    </row>
    <row r="69" spans="1:6">
      <c r="A69" s="4" t="s">
        <v>438</v>
      </c>
      <c r="B69" s="8" t="n">
        <v>0.01</v>
      </c>
    </row>
    <row r="70" spans="1:6">
      <c r="A70" s="4" t="s">
        <v>439</v>
      </c>
      <c r="B70" s="4" t="s">
        <v>383</v>
      </c>
    </row>
    <row r="71" spans="1:6">
      <c r="A71" s="4" t="s">
        <v>451</v>
      </c>
    </row>
    <row r="72" spans="1:6">
      <c r="A72" s="3" t="s">
        <v>431</v>
      </c>
    </row>
    <row r="73" spans="1:6">
      <c r="A73" s="4" t="s">
        <v>437</v>
      </c>
      <c r="B73" s="6" t="n">
        <v>200000</v>
      </c>
    </row>
    <row r="74" spans="1:6">
      <c r="A74" s="4" t="s">
        <v>435</v>
      </c>
      <c r="B74" s="4" t="s">
        <v>355</v>
      </c>
    </row>
    <row r="75" spans="1:6">
      <c r="A75" s="4" t="s">
        <v>438</v>
      </c>
      <c r="B75" s="8" t="n">
        <v>0.01</v>
      </c>
    </row>
    <row r="76" spans="1:6">
      <c r="A76" s="4" t="s">
        <v>439</v>
      </c>
      <c r="B76" s="4" t="s">
        <v>384</v>
      </c>
    </row>
    <row r="77" spans="1:6">
      <c r="A77" s="4" t="s">
        <v>452</v>
      </c>
    </row>
    <row r="78" spans="1:6">
      <c r="A78" s="3" t="s">
        <v>431</v>
      </c>
    </row>
    <row r="79" spans="1:6">
      <c r="A79" s="4" t="s">
        <v>437</v>
      </c>
      <c r="F79" s="6" t="n">
        <v>150000</v>
      </c>
    </row>
    <row r="80" spans="1:6">
      <c r="A80" s="4" t="s">
        <v>453</v>
      </c>
    </row>
    <row r="81" spans="1:6">
      <c r="A81" s="3" t="s">
        <v>431</v>
      </c>
    </row>
    <row r="82" spans="1:6">
      <c r="A82" s="4" t="s">
        <v>437</v>
      </c>
      <c r="B82" s="6" t="n">
        <v>10000</v>
      </c>
    </row>
    <row r="83" spans="1:6">
      <c r="A83" s="4" t="s">
        <v>435</v>
      </c>
      <c r="B83" s="4" t="s">
        <v>371</v>
      </c>
    </row>
    <row r="84" spans="1:6">
      <c r="A84" s="4" t="s">
        <v>454</v>
      </c>
    </row>
    <row r="85" spans="1:6">
      <c r="A85" s="3" t="s">
        <v>431</v>
      </c>
    </row>
    <row r="86" spans="1:6">
      <c r="A86" s="4" t="s">
        <v>437</v>
      </c>
      <c r="E86" s="6" t="n">
        <v>120000</v>
      </c>
    </row>
    <row r="87" spans="1:6">
      <c r="A87" s="4" t="s">
        <v>455</v>
      </c>
    </row>
    <row r="88" spans="1:6">
      <c r="A88" s="3" t="s">
        <v>431</v>
      </c>
    </row>
    <row r="89" spans="1:6">
      <c r="A89" s="4" t="s">
        <v>438</v>
      </c>
      <c r="B89" s="7" t="n">
        <v>0.005</v>
      </c>
    </row>
    <row r="90" spans="1:6">
      <c r="A90" s="4" t="s">
        <v>456</v>
      </c>
    </row>
    <row r="91" spans="1:6">
      <c r="A91" s="3" t="s">
        <v>431</v>
      </c>
    </row>
    <row r="92" spans="1:6">
      <c r="A92" s="4" t="s">
        <v>437</v>
      </c>
      <c r="B92" s="6" t="n">
        <v>20500</v>
      </c>
    </row>
    <row r="93" spans="1:6">
      <c r="A93" s="4" t="s">
        <v>435</v>
      </c>
      <c r="B93" s="4" t="s">
        <v>368</v>
      </c>
    </row>
    <row r="94" spans="1:6">
      <c r="A94" s="4" t="s">
        <v>438</v>
      </c>
      <c r="B94" s="7" t="n">
        <v>0.007</v>
      </c>
    </row>
    <row r="95" spans="1:6">
      <c r="A95" s="4" t="s">
        <v>457</v>
      </c>
    </row>
    <row r="96" spans="1:6">
      <c r="A96" s="3" t="s">
        <v>431</v>
      </c>
    </row>
    <row r="97" spans="1:6">
      <c r="A97" s="4" t="s">
        <v>437</v>
      </c>
      <c r="B97" s="6" t="n">
        <v>28010</v>
      </c>
    </row>
    <row r="98" spans="1:6">
      <c r="A98" s="4" t="s">
        <v>435</v>
      </c>
      <c r="B98" s="4" t="s">
        <v>368</v>
      </c>
    </row>
    <row r="99" spans="1:6">
      <c r="A99" s="4" t="s">
        <v>458</v>
      </c>
    </row>
    <row r="100" spans="1:6">
      <c r="A100" s="3" t="s">
        <v>431</v>
      </c>
    </row>
    <row r="101" spans="1:6">
      <c r="A101" s="4" t="s">
        <v>438</v>
      </c>
      <c r="B101" s="7" t="n">
        <v>0.007</v>
      </c>
    </row>
    <row r="102" spans="1:6">
      <c r="A102" s="4" t="s">
        <v>459</v>
      </c>
    </row>
    <row r="103" spans="1:6">
      <c r="A103" s="3" t="s">
        <v>431</v>
      </c>
    </row>
    <row r="104" spans="1:6">
      <c r="A104" s="4" t="s">
        <v>437</v>
      </c>
      <c r="B104" s="6" t="n">
        <v>134604</v>
      </c>
    </row>
    <row r="105" spans="1:6">
      <c r="A105" s="4" t="s">
        <v>435</v>
      </c>
      <c r="B105" s="4" t="s">
        <v>368</v>
      </c>
    </row>
    <row r="106" spans="1:6">
      <c r="A106" s="4" t="s">
        <v>460</v>
      </c>
    </row>
    <row r="107" spans="1:6">
      <c r="A107" s="3" t="s">
        <v>431</v>
      </c>
    </row>
    <row r="108" spans="1:6">
      <c r="A108" s="4" t="s">
        <v>438</v>
      </c>
      <c r="B108" s="7" t="n">
        <v>0.007</v>
      </c>
    </row>
    <row r="109" spans="1:6">
      <c r="A109" s="4" t="s">
        <v>461</v>
      </c>
    </row>
    <row r="110" spans="1:6">
      <c r="A110" s="3" t="s">
        <v>431</v>
      </c>
    </row>
    <row r="111" spans="1:6">
      <c r="A111" s="4" t="s">
        <v>435</v>
      </c>
      <c r="B111" s="4" t="s">
        <v>368</v>
      </c>
    </row>
    <row r="112" spans="1:6">
      <c r="A112" s="4" t="s">
        <v>462</v>
      </c>
    </row>
    <row r="113" spans="1:6">
      <c r="A113" s="3" t="s">
        <v>431</v>
      </c>
    </row>
    <row r="114" spans="1:6">
      <c r="A114" s="4" t="s">
        <v>437</v>
      </c>
      <c r="B114" s="6" t="n">
        <v>25700</v>
      </c>
    </row>
    <row r="115" spans="1:6">
      <c r="A115" s="4" t="s">
        <v>435</v>
      </c>
      <c r="B115" s="4" t="s">
        <v>368</v>
      </c>
    </row>
    <row r="116" spans="1:6">
      <c r="A116" s="4" t="s">
        <v>438</v>
      </c>
      <c r="B116" s="7" t="n">
        <v>0.007</v>
      </c>
    </row>
    <row r="117" spans="1:6">
      <c r="A117" s="4" t="s">
        <v>463</v>
      </c>
    </row>
    <row r="118" spans="1:6">
      <c r="A118" s="3" t="s">
        <v>431</v>
      </c>
    </row>
    <row r="119" spans="1:6">
      <c r="A119" s="4" t="s">
        <v>435</v>
      </c>
      <c r="B119" s="4" t="s">
        <v>368</v>
      </c>
    </row>
    <row r="120" spans="1:6">
      <c r="A120" s="4" t="s">
        <v>438</v>
      </c>
      <c r="B120" s="7" t="n">
        <v>0.007</v>
      </c>
    </row>
    <row r="121" spans="1:6">
      <c r="A121" s="4" t="s">
        <v>464</v>
      </c>
    </row>
    <row r="122" spans="1:6">
      <c r="A122" s="3" t="s">
        <v>431</v>
      </c>
    </row>
    <row r="123" spans="1:6">
      <c r="A123" s="4" t="s">
        <v>435</v>
      </c>
      <c r="B123" s="4" t="s">
        <v>368</v>
      </c>
    </row>
    <row r="124" spans="1:6">
      <c r="A124" s="4" t="s">
        <v>438</v>
      </c>
      <c r="B124" s="7" t="n">
        <v>0.007</v>
      </c>
    </row>
    <row r="125" spans="1:6">
      <c r="A125" s="4" t="s">
        <v>465</v>
      </c>
    </row>
    <row r="126" spans="1:6">
      <c r="A126" s="3" t="s">
        <v>431</v>
      </c>
    </row>
    <row r="127" spans="1:6">
      <c r="A127" s="4" t="s">
        <v>435</v>
      </c>
      <c r="B127" s="4" t="s">
        <v>368</v>
      </c>
    </row>
    <row r="128" spans="1:6">
      <c r="A128" s="4" t="s">
        <v>466</v>
      </c>
    </row>
    <row r="129" spans="1:6">
      <c r="A129" s="3" t="s">
        <v>431</v>
      </c>
    </row>
    <row r="130" spans="1:6">
      <c r="A130" s="4" t="s">
        <v>437</v>
      </c>
      <c r="B130" s="6" t="n">
        <v>20000</v>
      </c>
    </row>
    <row r="131" spans="1:6">
      <c r="A131" s="4" t="s">
        <v>435</v>
      </c>
      <c r="B131" s="4" t="s">
        <v>368</v>
      </c>
    </row>
    <row r="132" spans="1:6">
      <c r="A132" s="4" t="s">
        <v>438</v>
      </c>
      <c r="B132" s="7" t="n">
        <v>0.005</v>
      </c>
    </row>
    <row r="133" spans="1:6">
      <c r="A133" s="4" t="s">
        <v>467</v>
      </c>
    </row>
    <row r="134" spans="1:6">
      <c r="A134" s="3" t="s">
        <v>431</v>
      </c>
    </row>
    <row r="135" spans="1:6">
      <c r="A135" s="4" t="s">
        <v>437</v>
      </c>
      <c r="B135" s="6" t="n">
        <v>55500</v>
      </c>
    </row>
    <row r="136" spans="1:6">
      <c r="A136" s="4" t="s">
        <v>435</v>
      </c>
      <c r="B136" s="4" t="s">
        <v>368</v>
      </c>
    </row>
    <row r="137" spans="1:6">
      <c r="A137" s="4" t="s">
        <v>438</v>
      </c>
      <c r="B137" s="7" t="n">
        <v>0.007</v>
      </c>
    </row>
    <row r="138" spans="1:6">
      <c r="A138" s="4" t="s">
        <v>468</v>
      </c>
    </row>
    <row r="139" spans="1:6">
      <c r="A139" s="3" t="s">
        <v>431</v>
      </c>
    </row>
    <row r="140" spans="1:6">
      <c r="A140" s="4" t="s">
        <v>438</v>
      </c>
      <c r="B140" s="7" t="n">
        <v>0.015</v>
      </c>
    </row>
    <row r="141" spans="1:6">
      <c r="A141" s="4" t="s">
        <v>469</v>
      </c>
    </row>
    <row r="142" spans="1:6">
      <c r="A142" s="3" t="s">
        <v>431</v>
      </c>
    </row>
    <row r="143" spans="1:6">
      <c r="A143" s="4" t="s">
        <v>437</v>
      </c>
      <c r="B143" s="6" t="n">
        <v>28500</v>
      </c>
    </row>
    <row r="144" spans="1:6">
      <c r="A144" s="4" t="s">
        <v>435</v>
      </c>
      <c r="B144" s="4" t="s">
        <v>368</v>
      </c>
    </row>
    <row r="145" spans="1:6">
      <c r="A145" s="4" t="s">
        <v>438</v>
      </c>
      <c r="B145" s="7" t="n">
        <v>0.015</v>
      </c>
    </row>
    <row r="146" spans="1:6">
      <c r="A146" s="4" t="s">
        <v>470</v>
      </c>
    </row>
    <row r="147" spans="1:6">
      <c r="A147" s="3" t="s">
        <v>431</v>
      </c>
    </row>
    <row r="148" spans="1:6">
      <c r="A148" s="4" t="s">
        <v>437</v>
      </c>
      <c r="B148" s="6" t="n">
        <v>9500</v>
      </c>
    </row>
    <row r="149" spans="1:6">
      <c r="A149" s="4" t="s">
        <v>435</v>
      </c>
      <c r="B149" s="4" t="s">
        <v>368</v>
      </c>
    </row>
    <row r="150" spans="1:6">
      <c r="A150" s="4" t="s">
        <v>438</v>
      </c>
      <c r="B150" s="7" t="n">
        <v>0.015</v>
      </c>
    </row>
    <row r="151" spans="1:6">
      <c r="A151" s="4" t="s">
        <v>471</v>
      </c>
    </row>
    <row r="152" spans="1:6">
      <c r="A152" s="3" t="s">
        <v>431</v>
      </c>
    </row>
    <row r="153" spans="1:6">
      <c r="A153" s="4" t="s">
        <v>438</v>
      </c>
      <c r="B153" s="7" t="n">
        <v>0.007</v>
      </c>
    </row>
    <row r="154" spans="1:6">
      <c r="A154" s="4" t="s">
        <v>472</v>
      </c>
    </row>
    <row r="155" spans="1:6">
      <c r="A155" s="3" t="s">
        <v>431</v>
      </c>
    </row>
    <row r="156" spans="1:6">
      <c r="A156" s="4" t="s">
        <v>437</v>
      </c>
      <c r="B156" s="6" t="n">
        <v>30000</v>
      </c>
    </row>
    <row r="157" spans="1:6">
      <c r="A157" s="4" t="s">
        <v>435</v>
      </c>
      <c r="B157" s="4" t="s">
        <v>368</v>
      </c>
    </row>
    <row r="158" spans="1:6">
      <c r="A158" s="4" t="s">
        <v>438</v>
      </c>
      <c r="B158" s="8" t="n">
        <v>0.01</v>
      </c>
    </row>
    <row r="159" spans="1:6">
      <c r="A159" s="4" t="s">
        <v>473</v>
      </c>
    </row>
    <row r="160" spans="1:6">
      <c r="A160" s="3" t="s">
        <v>431</v>
      </c>
    </row>
    <row r="161" spans="1:6">
      <c r="A161" s="4" t="s">
        <v>438</v>
      </c>
      <c r="B161" s="8" t="n">
        <v>0.01</v>
      </c>
    </row>
    <row r="162" spans="1:6">
      <c r="A162" s="4" t="s">
        <v>350</v>
      </c>
      <c r="B162" s="4" t="s">
        <v>396</v>
      </c>
    </row>
    <row r="163" spans="1:6">
      <c r="A163" s="4" t="s">
        <v>474</v>
      </c>
    </row>
    <row r="164" spans="1:6">
      <c r="A164" s="3" t="s">
        <v>431</v>
      </c>
    </row>
    <row r="165" spans="1:6">
      <c r="A165" s="4" t="s">
        <v>435</v>
      </c>
      <c r="B165" s="4" t="s">
        <v>368</v>
      </c>
    </row>
    <row r="166" spans="1:6">
      <c r="A166" s="4" t="s">
        <v>438</v>
      </c>
      <c r="B166" s="8" t="n">
        <v>0.01</v>
      </c>
    </row>
    <row r="167" spans="1:6">
      <c r="A167" s="4" t="s">
        <v>475</v>
      </c>
    </row>
    <row r="168" spans="1:6">
      <c r="A168" s="3" t="s">
        <v>431</v>
      </c>
    </row>
    <row r="169" spans="1:6">
      <c r="A169" s="4" t="s">
        <v>352</v>
      </c>
      <c r="B169" s="4" t="s">
        <v>476</v>
      </c>
    </row>
    <row r="170" spans="1:6">
      <c r="A170" s="4" t="s">
        <v>477</v>
      </c>
    </row>
    <row r="171" spans="1:6">
      <c r="A171" s="3" t="s">
        <v>431</v>
      </c>
    </row>
    <row r="172" spans="1:6">
      <c r="A172" s="4" t="s">
        <v>435</v>
      </c>
      <c r="B172" s="4" t="s">
        <v>368</v>
      </c>
    </row>
    <row r="173" spans="1:6">
      <c r="A173" s="4" t="s">
        <v>438</v>
      </c>
      <c r="B173" s="7" t="n">
        <v>0.015</v>
      </c>
    </row>
    <row r="174" spans="1:6">
      <c r="A174" s="4" t="s">
        <v>478</v>
      </c>
    </row>
    <row r="175" spans="1:6">
      <c r="A175" s="3" t="s">
        <v>431</v>
      </c>
    </row>
    <row r="176" spans="1:6">
      <c r="A176" s="4" t="s">
        <v>352</v>
      </c>
      <c r="B176" s="4" t="s">
        <v>479</v>
      </c>
    </row>
    <row r="177" spans="1:6">
      <c r="A177" s="4" t="s">
        <v>480</v>
      </c>
    </row>
    <row r="178" spans="1:6">
      <c r="A178" s="3" t="s">
        <v>431</v>
      </c>
    </row>
    <row r="179" spans="1:6">
      <c r="A179" s="4" t="s">
        <v>352</v>
      </c>
      <c r="B179" s="4" t="s">
        <v>481</v>
      </c>
    </row>
    <row r="180" spans="1:6">
      <c r="A180" s="4" t="s">
        <v>482</v>
      </c>
    </row>
    <row r="181" spans="1:6">
      <c r="A181" s="3" t="s">
        <v>431</v>
      </c>
    </row>
    <row r="182" spans="1:6">
      <c r="A182" s="4" t="s">
        <v>437</v>
      </c>
      <c r="B182" s="6" t="n">
        <v>60000</v>
      </c>
    </row>
    <row r="183" spans="1:6">
      <c r="A183" s="4" t="s">
        <v>438</v>
      </c>
      <c r="B183" s="8" t="n">
        <v>0.01</v>
      </c>
    </row>
    <row r="184" spans="1:6">
      <c r="A184" s="4" t="s">
        <v>352</v>
      </c>
      <c r="B184" s="4" t="s">
        <v>368</v>
      </c>
    </row>
    <row r="185" spans="1:6">
      <c r="A185" s="4" t="s">
        <v>483</v>
      </c>
    </row>
    <row r="186" spans="1:6">
      <c r="A186" s="3" t="s">
        <v>431</v>
      </c>
    </row>
    <row r="187" spans="1:6">
      <c r="A187" s="4" t="s">
        <v>350</v>
      </c>
      <c r="B187" s="4" t="s">
        <v>364</v>
      </c>
    </row>
    <row r="188" spans="1:6">
      <c r="A188" s="4" t="s">
        <v>484</v>
      </c>
    </row>
    <row r="189" spans="1:6">
      <c r="A189" s="3" t="s">
        <v>431</v>
      </c>
    </row>
    <row r="190" spans="1:6">
      <c r="A190" s="4" t="s">
        <v>350</v>
      </c>
      <c r="B190" s="4" t="s">
        <v>363</v>
      </c>
    </row>
    <row r="191" spans="1:6">
      <c r="A191" s="4" t="s">
        <v>485</v>
      </c>
    </row>
    <row r="192" spans="1:6">
      <c r="A192" s="3" t="s">
        <v>431</v>
      </c>
    </row>
    <row r="193" spans="1:6">
      <c r="A193" s="4" t="s">
        <v>350</v>
      </c>
      <c r="B193" s="4" t="s">
        <v>486</v>
      </c>
    </row>
    <row r="194" spans="1:6">
      <c r="A194" s="4" t="s">
        <v>487</v>
      </c>
    </row>
    <row r="195" spans="1:6">
      <c r="A195" s="3" t="s">
        <v>431</v>
      </c>
    </row>
    <row r="196" spans="1:6">
      <c r="A196" s="4" t="s">
        <v>438</v>
      </c>
      <c r="B196" s="8" t="n">
        <v>0.01</v>
      </c>
    </row>
    <row r="197" spans="1:6">
      <c r="A197" s="4" t="s">
        <v>350</v>
      </c>
      <c r="B197" s="4" t="s">
        <v>398</v>
      </c>
    </row>
    <row r="198" spans="1:6">
      <c r="A198" s="4" t="s">
        <v>488</v>
      </c>
    </row>
    <row r="199" spans="1:6">
      <c r="A199" s="3" t="s">
        <v>431</v>
      </c>
    </row>
    <row r="200" spans="1:6">
      <c r="A200" s="4" t="s">
        <v>438</v>
      </c>
      <c r="B200" s="8" t="n">
        <v>0.01</v>
      </c>
    </row>
    <row r="201" spans="1:6">
      <c r="A201" s="4" t="s">
        <v>350</v>
      </c>
      <c r="B201" s="4" t="s">
        <v>386</v>
      </c>
    </row>
    <row r="202" spans="1:6">
      <c r="A202" s="4" t="s">
        <v>489</v>
      </c>
    </row>
    <row r="203" spans="1:6">
      <c r="A203" s="3" t="s">
        <v>431</v>
      </c>
    </row>
    <row r="204" spans="1:6">
      <c r="A204" s="4" t="s">
        <v>438</v>
      </c>
      <c r="B204" s="8" t="n">
        <v>0.01</v>
      </c>
    </row>
    <row r="205" spans="1:6">
      <c r="A205" s="4" t="s">
        <v>350</v>
      </c>
      <c r="B205" s="4" t="s">
        <v>383</v>
      </c>
    </row>
    <row r="206" spans="1:6">
      <c r="A206" s="4" t="s">
        <v>490</v>
      </c>
    </row>
    <row r="207" spans="1:6">
      <c r="A207" s="3" t="s">
        <v>431</v>
      </c>
    </row>
    <row r="208" spans="1:6">
      <c r="A208" s="4" t="s">
        <v>438</v>
      </c>
      <c r="B208" s="8" t="n">
        <v>0.01</v>
      </c>
    </row>
    <row r="209" spans="1:6">
      <c r="A209" s="4" t="s">
        <v>350</v>
      </c>
      <c r="B209" s="4" t="s">
        <v>384</v>
      </c>
    </row>
    <row r="210" spans="1:6">
      <c r="A210" s="4" t="s">
        <v>491</v>
      </c>
    </row>
    <row r="211" spans="1:6">
      <c r="A211" s="3" t="s">
        <v>431</v>
      </c>
    </row>
    <row r="212" spans="1:6">
      <c r="A212" s="4" t="s">
        <v>438</v>
      </c>
      <c r="B212" s="8" t="n">
        <v>0.01</v>
      </c>
    </row>
    <row r="213" spans="1:6">
      <c r="A213" s="4" t="s">
        <v>350</v>
      </c>
      <c r="B213" s="4" t="s">
        <v>385</v>
      </c>
    </row>
    <row r="214" spans="1:6">
      <c r="A214" s="4" t="s">
        <v>492</v>
      </c>
    </row>
    <row r="215" spans="1:6">
      <c r="A215" s="3" t="s">
        <v>431</v>
      </c>
    </row>
    <row r="216" spans="1:6">
      <c r="A216" s="4" t="s">
        <v>438</v>
      </c>
      <c r="B216" s="7" t="n">
        <v>0.007</v>
      </c>
    </row>
    <row r="217" spans="1:6">
      <c r="A217" s="4" t="s">
        <v>493</v>
      </c>
    </row>
    <row r="218" spans="1:6">
      <c r="A218" s="3" t="s">
        <v>431</v>
      </c>
    </row>
    <row r="219" spans="1:6">
      <c r="A219" s="4" t="s">
        <v>438</v>
      </c>
      <c r="B219" s="9" t="n">
        <v>0.008</v>
      </c>
    </row>
    <row r="220" spans="1:6">
      <c r="A220" s="4" t="s">
        <v>494</v>
      </c>
    </row>
    <row r="221" spans="1:6">
      <c r="A221" s="3" t="s">
        <v>431</v>
      </c>
    </row>
    <row r="222" spans="1:6">
      <c r="A222" s="4" t="s">
        <v>438</v>
      </c>
      <c r="B222" s="9" t="n">
        <v>0.007</v>
      </c>
    </row>
    <row r="223" spans="1:6">
      <c r="A223" s="4" t="s">
        <v>495</v>
      </c>
    </row>
    <row r="224" spans="1:6">
      <c r="A224" s="3" t="s">
        <v>431</v>
      </c>
    </row>
    <row r="225" spans="1:6">
      <c r="A225" s="4" t="s">
        <v>438</v>
      </c>
      <c r="B225" s="9" t="n">
        <v>0.015</v>
      </c>
    </row>
    <row r="226" spans="1:6">
      <c r="A226" s="4" t="s">
        <v>496</v>
      </c>
    </row>
    <row r="227" spans="1:6">
      <c r="A227" s="3" t="s">
        <v>431</v>
      </c>
    </row>
    <row r="228" spans="1:6">
      <c r="A228" s="4" t="s">
        <v>438</v>
      </c>
      <c r="B228" s="9" t="n">
        <v>0.015</v>
      </c>
    </row>
    <row r="229" spans="1:6">
      <c r="A229" s="4" t="s">
        <v>497</v>
      </c>
    </row>
    <row r="230" spans="1:6">
      <c r="A230" s="3" t="s">
        <v>431</v>
      </c>
    </row>
    <row r="231" spans="1:6">
      <c r="A231" s="4" t="s">
        <v>438</v>
      </c>
      <c r="B231" s="9" t="n">
        <v>0.015</v>
      </c>
    </row>
    <row r="232" spans="1:6">
      <c r="A232" s="4" t="s">
        <v>498</v>
      </c>
    </row>
    <row r="233" spans="1:6">
      <c r="A233" s="3" t="s">
        <v>431</v>
      </c>
    </row>
    <row r="234" spans="1:6">
      <c r="A234" s="4" t="s">
        <v>438</v>
      </c>
      <c r="B234" s="7" t="n">
        <v>0.0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66085</v>
      </c>
      <c r="C4" s="6" t="n">
        <v>61045</v>
      </c>
    </row>
    <row r="5" spans="1:3">
      <c r="A5" s="4" t="s">
        <v>79</v>
      </c>
      <c r="B5" s="5" t="n">
        <v>15652</v>
      </c>
      <c r="C5" s="5" t="n">
        <v>25128</v>
      </c>
    </row>
    <row r="6" spans="1:3">
      <c r="A6" s="4" t="s">
        <v>80</v>
      </c>
      <c r="B6" s="5" t="n">
        <v>81737</v>
      </c>
      <c r="C6" s="5" t="n">
        <v>86173</v>
      </c>
    </row>
    <row r="7" spans="1:3">
      <c r="A7" s="4" t="s">
        <v>81</v>
      </c>
      <c r="B7" s="5" t="n">
        <v>25946</v>
      </c>
      <c r="C7" s="5" t="n">
        <v>22888</v>
      </c>
    </row>
    <row r="8" spans="1:3">
      <c r="A8" s="4" t="s">
        <v>82</v>
      </c>
      <c r="B8" s="5" t="n">
        <v>55791</v>
      </c>
      <c r="C8" s="5" t="n">
        <v>63285</v>
      </c>
    </row>
    <row r="9" spans="1:3">
      <c r="A9" s="3" t="s">
        <v>83</v>
      </c>
    </row>
    <row r="10" spans="1:3">
      <c r="A10" s="4" t="s">
        <v>84</v>
      </c>
      <c r="B10" s="5" t="n">
        <v>9489</v>
      </c>
      <c r="C10" s="5" t="n">
        <v>2887</v>
      </c>
    </row>
    <row r="11" spans="1:3">
      <c r="A11" s="4" t="s">
        <v>85</v>
      </c>
      <c r="B11" s="5" t="n">
        <v>12530</v>
      </c>
      <c r="C11" s="5" t="n">
        <v>37384</v>
      </c>
    </row>
    <row r="12" spans="1:3">
      <c r="A12" s="4" t="s">
        <v>86</v>
      </c>
      <c r="B12" s="5" t="n">
        <v>78331</v>
      </c>
      <c r="C12" s="5" t="n">
        <v>164795</v>
      </c>
    </row>
    <row r="13" spans="1:3">
      <c r="A13" s="4" t="s">
        <v>87</v>
      </c>
      <c r="B13" s="5" t="n">
        <v>9286</v>
      </c>
      <c r="C13" s="5" t="n">
        <v>64561</v>
      </c>
    </row>
    <row r="14" spans="1:3">
      <c r="A14" s="4" t="s">
        <v>88</v>
      </c>
      <c r="B14" s="5" t="n">
        <v>18825</v>
      </c>
      <c r="C14" s="5" t="n">
        <v>10427</v>
      </c>
    </row>
    <row r="15" spans="1:3">
      <c r="A15" s="4" t="s">
        <v>89</v>
      </c>
      <c r="B15" s="5" t="n">
        <v>36742</v>
      </c>
      <c r="C15" s="5" t="n">
        <v>33132</v>
      </c>
    </row>
    <row r="16" spans="1:3">
      <c r="A16" s="4" t="s">
        <v>90</v>
      </c>
      <c r="B16" s="5" t="n">
        <v>165203</v>
      </c>
      <c r="C16" s="5" t="n">
        <v>313186</v>
      </c>
    </row>
    <row r="17" spans="1:3">
      <c r="A17" s="4" t="s">
        <v>91</v>
      </c>
      <c r="B17" s="5" t="n">
        <v>-109412</v>
      </c>
      <c r="C17" s="5" t="n">
        <v>-249901</v>
      </c>
    </row>
    <row r="18" spans="1:3">
      <c r="A18" s="4" t="s">
        <v>92</v>
      </c>
      <c r="B18" s="5" t="n">
        <v>-62538</v>
      </c>
      <c r="C18" s="5" t="n">
        <v>-60773</v>
      </c>
    </row>
    <row r="19" spans="1:3">
      <c r="A19" s="4" t="s">
        <v>93</v>
      </c>
      <c r="B19" s="5" t="n">
        <v>150000</v>
      </c>
      <c r="C19" s="4" t="s">
        <v>55</v>
      </c>
    </row>
    <row r="20" spans="1:3">
      <c r="A20" s="4" t="s">
        <v>94</v>
      </c>
      <c r="B20" s="5" t="n">
        <v>-21950</v>
      </c>
      <c r="C20" s="5" t="n">
        <v>-310674</v>
      </c>
    </row>
    <row r="21" spans="1:3">
      <c r="A21" s="4" t="s">
        <v>95</v>
      </c>
      <c r="B21" s="4" t="s">
        <v>55</v>
      </c>
      <c r="C21" s="4" t="s">
        <v>55</v>
      </c>
    </row>
    <row r="22" spans="1:3">
      <c r="A22" s="4" t="s">
        <v>96</v>
      </c>
      <c r="B22" s="5" t="n">
        <v>-21950</v>
      </c>
      <c r="C22" s="5" t="n">
        <v>-310674</v>
      </c>
    </row>
    <row r="23" spans="1:3">
      <c r="A23" s="4" t="s">
        <v>97</v>
      </c>
      <c r="B23" s="4" t="s">
        <v>55</v>
      </c>
      <c r="C23" s="5" t="n">
        <v>40609</v>
      </c>
    </row>
    <row r="24" spans="1:3">
      <c r="A24" s="4" t="s">
        <v>98</v>
      </c>
      <c r="B24" s="6" t="n">
        <v>-21950</v>
      </c>
      <c r="C24" s="6" t="n">
        <v>-270065</v>
      </c>
    </row>
    <row r="25" spans="1:3">
      <c r="A25" s="4" t="s">
        <v>99</v>
      </c>
      <c r="B25" s="4" t="s">
        <v>55</v>
      </c>
      <c r="C25" s="4" t="s">
        <v>55</v>
      </c>
    </row>
    <row r="26" spans="1:3">
      <c r="A26" s="4" t="s">
        <v>100</v>
      </c>
      <c r="B26" s="5" t="n">
        <v>714945811</v>
      </c>
      <c r="C26" s="5" t="n">
        <v>531188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9</v>
      </c>
      <c r="B1" s="2" t="s">
        <v>2</v>
      </c>
      <c r="C1" s="2" t="s">
        <v>31</v>
      </c>
    </row>
    <row r="2" spans="1:3">
      <c r="A2" s="3" t="s">
        <v>500</v>
      </c>
    </row>
    <row r="3" spans="1:3">
      <c r="A3" s="4" t="s">
        <v>44</v>
      </c>
      <c r="B3" s="6" t="n">
        <v>114368</v>
      </c>
      <c r="C3" s="6" t="n">
        <v>1143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1</v>
      </c>
      <c r="B1" s="2" t="s">
        <v>1</v>
      </c>
    </row>
    <row r="2" spans="1:3">
      <c r="B2" s="2" t="s">
        <v>2</v>
      </c>
      <c r="C2" s="2" t="s">
        <v>76</v>
      </c>
    </row>
    <row r="3" spans="1:3">
      <c r="A3" s="3" t="s">
        <v>102</v>
      </c>
    </row>
    <row r="4" spans="1:3">
      <c r="A4" s="4" t="s">
        <v>103</v>
      </c>
      <c r="B4" s="6" t="n">
        <v>-21950</v>
      </c>
      <c r="C4" s="6" t="n">
        <v>-310674</v>
      </c>
    </row>
    <row r="5" spans="1:3">
      <c r="A5" s="3" t="s">
        <v>104</v>
      </c>
    </row>
    <row r="6" spans="1:3">
      <c r="A6" s="4" t="s">
        <v>105</v>
      </c>
      <c r="B6" s="5" t="n">
        <v>627</v>
      </c>
      <c r="C6" s="5" t="n">
        <v>1797</v>
      </c>
    </row>
    <row r="7" spans="1:3">
      <c r="A7" s="4" t="s">
        <v>106</v>
      </c>
      <c r="B7" s="5" t="n">
        <v>12120</v>
      </c>
      <c r="C7" s="5" t="n">
        <v>11879</v>
      </c>
    </row>
    <row r="8" spans="1:3">
      <c r="A8" s="3" t="s">
        <v>107</v>
      </c>
    </row>
    <row r="9" spans="1:3">
      <c r="A9" s="4" t="s">
        <v>108</v>
      </c>
      <c r="B9" s="5" t="n">
        <v>-16075</v>
      </c>
      <c r="C9" s="5" t="n">
        <v>5468</v>
      </c>
    </row>
    <row r="10" spans="1:3">
      <c r="A10" s="4" t="s">
        <v>109</v>
      </c>
      <c r="B10" s="5" t="n">
        <v>-12945</v>
      </c>
      <c r="C10" s="5" t="n">
        <v>-4832</v>
      </c>
    </row>
    <row r="11" spans="1:3">
      <c r="A11" s="4" t="s">
        <v>110</v>
      </c>
      <c r="B11" s="5" t="n">
        <v>2569</v>
      </c>
      <c r="C11" s="5" t="n">
        <v>875</v>
      </c>
    </row>
    <row r="12" spans="1:3">
      <c r="A12" s="4" t="s">
        <v>111</v>
      </c>
      <c r="B12" s="5" t="n">
        <v>-5440</v>
      </c>
      <c r="C12" s="5" t="n">
        <v>101272</v>
      </c>
    </row>
    <row r="13" spans="1:3">
      <c r="A13" s="4" t="s">
        <v>112</v>
      </c>
      <c r="B13" s="5" t="n">
        <v>-8464</v>
      </c>
      <c r="C13" s="5" t="n">
        <v>-5084</v>
      </c>
    </row>
    <row r="14" spans="1:3">
      <c r="A14" s="4" t="s">
        <v>113</v>
      </c>
      <c r="B14" s="5" t="n">
        <v>805</v>
      </c>
      <c r="C14" s="5" t="n">
        <v>540</v>
      </c>
    </row>
    <row r="15" spans="1:3">
      <c r="A15" s="4" t="s">
        <v>114</v>
      </c>
      <c r="B15" s="4" t="s">
        <v>55</v>
      </c>
      <c r="C15" s="5" t="n">
        <v>25655</v>
      </c>
    </row>
    <row r="16" spans="1:3">
      <c r="A16" s="4" t="s">
        <v>115</v>
      </c>
      <c r="B16" s="4" t="s">
        <v>55</v>
      </c>
      <c r="C16" s="5" t="n">
        <v>10000</v>
      </c>
    </row>
    <row r="17" spans="1:3">
      <c r="A17" s="4" t="s">
        <v>116</v>
      </c>
      <c r="B17" s="4" t="s">
        <v>55</v>
      </c>
      <c r="C17" s="5" t="n">
        <v>20000</v>
      </c>
    </row>
    <row r="18" spans="1:3">
      <c r="A18" s="4" t="s">
        <v>117</v>
      </c>
      <c r="B18" s="5" t="n">
        <v>8315</v>
      </c>
      <c r="C18" s="4" t="s">
        <v>55</v>
      </c>
    </row>
    <row r="19" spans="1:3">
      <c r="A19" s="4" t="s">
        <v>118</v>
      </c>
      <c r="B19" s="5" t="n">
        <v>42350</v>
      </c>
      <c r="C19" s="5" t="n">
        <v>59925</v>
      </c>
    </row>
    <row r="20" spans="1:3">
      <c r="A20" s="4" t="s">
        <v>119</v>
      </c>
      <c r="B20" s="5" t="n">
        <v>1912</v>
      </c>
      <c r="C20" s="5" t="n">
        <v>-83179</v>
      </c>
    </row>
    <row r="21" spans="1:3">
      <c r="A21" s="4" t="s">
        <v>120</v>
      </c>
      <c r="B21" s="4" t="s">
        <v>55</v>
      </c>
      <c r="C21" s="4" t="s">
        <v>55</v>
      </c>
    </row>
    <row r="22" spans="1:3">
      <c r="A22" s="3" t="s">
        <v>121</v>
      </c>
    </row>
    <row r="23" spans="1:3">
      <c r="A23" s="4" t="s">
        <v>122</v>
      </c>
      <c r="B23" s="4" t="s">
        <v>55</v>
      </c>
      <c r="C23" s="5" t="n">
        <v>50000</v>
      </c>
    </row>
    <row r="24" spans="1:3">
      <c r="A24" s="4" t="s">
        <v>123</v>
      </c>
      <c r="B24" s="4" t="s">
        <v>55</v>
      </c>
      <c r="C24" s="5" t="n">
        <v>10000</v>
      </c>
    </row>
    <row r="25" spans="1:3">
      <c r="A25" s="4" t="s">
        <v>124</v>
      </c>
      <c r="B25" s="4" t="s">
        <v>55</v>
      </c>
      <c r="C25" s="5" t="n">
        <v>20000</v>
      </c>
    </row>
    <row r="26" spans="1:3">
      <c r="A26" s="4" t="s">
        <v>125</v>
      </c>
      <c r="B26" s="4" t="s">
        <v>55</v>
      </c>
      <c r="C26" s="5" t="n">
        <v>80000</v>
      </c>
    </row>
    <row r="27" spans="1:3">
      <c r="A27" s="4" t="s">
        <v>126</v>
      </c>
      <c r="B27" s="5" t="n">
        <v>1912</v>
      </c>
      <c r="C27" s="5" t="n">
        <v>-3179</v>
      </c>
    </row>
    <row r="28" spans="1:3">
      <c r="A28" s="4" t="s">
        <v>127</v>
      </c>
      <c r="B28" s="5" t="n">
        <v>1821</v>
      </c>
      <c r="C28" s="5" t="n">
        <v>3179</v>
      </c>
    </row>
    <row r="29" spans="1:3">
      <c r="A29" s="4" t="s">
        <v>128</v>
      </c>
      <c r="B29" s="5" t="n">
        <v>3733</v>
      </c>
      <c r="C29" s="4" t="s">
        <v>55</v>
      </c>
    </row>
    <row r="30" spans="1:3">
      <c r="A30" s="3" t="s">
        <v>129</v>
      </c>
    </row>
    <row r="31" spans="1:3">
      <c r="A31" s="4" t="s">
        <v>130</v>
      </c>
      <c r="B31" s="4" t="s">
        <v>55</v>
      </c>
      <c r="C31" s="4" t="s">
        <v>55</v>
      </c>
    </row>
    <row r="32" spans="1:3">
      <c r="A32" s="4" t="s">
        <v>131</v>
      </c>
      <c r="B32" s="4" t="s">
        <v>55</v>
      </c>
      <c r="C32" s="4" t="s">
        <v>55</v>
      </c>
    </row>
    <row r="33" spans="1:3">
      <c r="A33" s="3" t="s">
        <v>132</v>
      </c>
    </row>
    <row r="34" spans="1:3">
      <c r="A34" s="4" t="s">
        <v>133</v>
      </c>
      <c r="B34" s="4" t="s">
        <v>55</v>
      </c>
      <c r="C34" s="6" t="n">
        <v>2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30:03Z</dcterms:created>
  <dcterms:modified xmlns:dcterms="http://purl.org/dc/terms/" xmlns:xsi="http://www.w3.org/2001/XMLSchema-instance" xsi:type="dcterms:W3CDTF">2019-05-20T17:30:03Z</dcterms:modified>
</cp:coreProperties>
</file>